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Description of the Business" sheetId="7" state="visible" r:id="rId7"/>
    <sheet xmlns:r="http://schemas.openxmlformats.org/officeDocument/2006/relationships" name="Basis of Presentation and Summa" sheetId="8" state="visible" r:id="rId8"/>
    <sheet xmlns:r="http://schemas.openxmlformats.org/officeDocument/2006/relationships" name="Net Loss Per Share" sheetId="9" state="visible" r:id="rId9"/>
    <sheet xmlns:r="http://schemas.openxmlformats.org/officeDocument/2006/relationships" name="Fair Value Measurements and Inv" sheetId="10" state="visible" r:id="rId10"/>
    <sheet xmlns:r="http://schemas.openxmlformats.org/officeDocument/2006/relationships" name="Accrued Liabilities" sheetId="11" state="visible" r:id="rId11"/>
    <sheet xmlns:r="http://schemas.openxmlformats.org/officeDocument/2006/relationships" name="Research and Collaboration Agre" sheetId="12" state="visible" r:id="rId12"/>
    <sheet xmlns:r="http://schemas.openxmlformats.org/officeDocument/2006/relationships" name="License Agreement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 Expense"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Net Loss Per Share (Tables)" sheetId="21" state="visible" r:id="rId21"/>
    <sheet xmlns:r="http://schemas.openxmlformats.org/officeDocument/2006/relationships" name="Fair Value Measurements and I_2" sheetId="22" state="visible" r:id="rId22"/>
    <sheet xmlns:r="http://schemas.openxmlformats.org/officeDocument/2006/relationships" name="Accrued Liabilities (Tables)" sheetId="23" state="visible" r:id="rId23"/>
    <sheet xmlns:r="http://schemas.openxmlformats.org/officeDocument/2006/relationships" name="Research and Collaboration Ag_2"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Net Loss Per Share - Summary of" sheetId="29" state="visible" r:id="rId29"/>
    <sheet xmlns:r="http://schemas.openxmlformats.org/officeDocument/2006/relationships" name="Fair Value Measurements and I_3" sheetId="30" state="visible" r:id="rId30"/>
    <sheet xmlns:r="http://schemas.openxmlformats.org/officeDocument/2006/relationships" name="Fair Value Measurements and I_4" sheetId="31" state="visible" r:id="rId31"/>
    <sheet xmlns:r="http://schemas.openxmlformats.org/officeDocument/2006/relationships" name="Accrued Liabilities - Summary o" sheetId="32" state="visible" r:id="rId32"/>
    <sheet xmlns:r="http://schemas.openxmlformats.org/officeDocument/2006/relationships" name="Research and Collaboration Ag_3" sheetId="33" state="visible" r:id="rId33"/>
    <sheet xmlns:r="http://schemas.openxmlformats.org/officeDocument/2006/relationships" name="Research and Collaboration Ag_4" sheetId="34" state="visible" r:id="rId34"/>
    <sheet xmlns:r="http://schemas.openxmlformats.org/officeDocument/2006/relationships" name="Research and Collaboration Ag_5" sheetId="35" state="visible" r:id="rId35"/>
    <sheet xmlns:r="http://schemas.openxmlformats.org/officeDocument/2006/relationships" name="Research and Collaboration Ag_6" sheetId="36" state="visible" r:id="rId36"/>
    <sheet xmlns:r="http://schemas.openxmlformats.org/officeDocument/2006/relationships" name="Research and Collaboration Ag_7" sheetId="37" state="visible" r:id="rId37"/>
    <sheet xmlns:r="http://schemas.openxmlformats.org/officeDocument/2006/relationships" name="Research and Collaboration Ag_8" sheetId="38" state="visible" r:id="rId38"/>
    <sheet xmlns:r="http://schemas.openxmlformats.org/officeDocument/2006/relationships" name="Research and Collaboration Ag_9" sheetId="39" state="visible" r:id="rId39"/>
    <sheet xmlns:r="http://schemas.openxmlformats.org/officeDocument/2006/relationships" name="Research and Collaboration A_10" sheetId="40" state="visible" r:id="rId40"/>
    <sheet xmlns:r="http://schemas.openxmlformats.org/officeDocument/2006/relationships" name="License Agreements - Additional" sheetId="41" state="visible" r:id="rId41"/>
    <sheet xmlns:r="http://schemas.openxmlformats.org/officeDocument/2006/relationships" name="Common Stock - Additional Infor" sheetId="42" state="visible" r:id="rId42"/>
    <sheet xmlns:r="http://schemas.openxmlformats.org/officeDocument/2006/relationships" name="Stock-Based Compensation - Sche" sheetId="43" state="visible" r:id="rId43"/>
    <sheet xmlns:r="http://schemas.openxmlformats.org/officeDocument/2006/relationships" name="Stock-Based Compensation - Tota" sheetId="44" state="visible" r:id="rId44"/>
    <sheet xmlns:r="http://schemas.openxmlformats.org/officeDocument/2006/relationships" name="Leases - Additional Information" sheetId="45" state="visible" r:id="rId45"/>
    <sheet xmlns:r="http://schemas.openxmlformats.org/officeDocument/2006/relationships" name="Leases - Summary of Supplementa" sheetId="46" state="visible" r:id="rId46"/>
    <sheet xmlns:r="http://schemas.openxmlformats.org/officeDocument/2006/relationships" name="Leases - Schedule of Maturity o" sheetId="47" state="visible" r:id="rId47"/>
    <sheet xmlns:r="http://schemas.openxmlformats.org/officeDocument/2006/relationships" name="Commitments and Contingencies -" sheetId="48" state="visible" r:id="rId48"/>
    <sheet xmlns:r="http://schemas.openxmlformats.org/officeDocument/2006/relationships" name="Income Taxes - Additional Infor"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CTMX</t>
        </is>
      </c>
    </row>
    <row r="10">
      <c r="A10" s="4" t="inlineStr">
        <is>
          <t>Entity Registrant Name</t>
        </is>
      </c>
      <c r="B10" s="4" t="inlineStr">
        <is>
          <t>CytomX Therapeutics, Inc.</t>
        </is>
      </c>
    </row>
    <row r="11">
      <c r="A11" s="4" t="inlineStr">
        <is>
          <t>Entity Central Index Key</t>
        </is>
      </c>
      <c r="B11" s="4" t="inlineStr">
        <is>
          <t>0001501989</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7587</t>
        </is>
      </c>
    </row>
    <row r="19">
      <c r="A19" s="4" t="inlineStr">
        <is>
          <t>Entity Tax Identification Number</t>
        </is>
      </c>
      <c r="B19" s="4" t="inlineStr">
        <is>
          <t>27-3521219</t>
        </is>
      </c>
    </row>
    <row r="20">
      <c r="A20" s="4" t="inlineStr">
        <is>
          <t>Entity Address, Address Line One</t>
        </is>
      </c>
      <c r="B20" s="4" t="inlineStr">
        <is>
          <t>151 Oyster Point Blvd.</t>
        </is>
      </c>
    </row>
    <row r="21">
      <c r="A21" s="4" t="inlineStr">
        <is>
          <t>Entity Address, Address Line Two</t>
        </is>
      </c>
      <c r="B21" s="4" t="inlineStr">
        <is>
          <t>Suite 400</t>
        </is>
      </c>
    </row>
    <row r="22">
      <c r="A22" s="4" t="inlineStr">
        <is>
          <t>Entity Address, City or Town</t>
        </is>
      </c>
      <c r="B22" s="4" t="inlineStr">
        <is>
          <t>South San Francisco</t>
        </is>
      </c>
    </row>
    <row r="23">
      <c r="A23" s="4" t="inlineStr">
        <is>
          <t>Entity Address, State or Province</t>
        </is>
      </c>
      <c r="B23" s="4" t="inlineStr">
        <is>
          <t>CA</t>
        </is>
      </c>
    </row>
    <row r="24">
      <c r="A24" s="4" t="inlineStr">
        <is>
          <t>Entity Address, Postal Zip Code</t>
        </is>
      </c>
      <c r="B24" s="4" t="inlineStr">
        <is>
          <t>94080</t>
        </is>
      </c>
    </row>
    <row r="25">
      <c r="A25" s="4" t="inlineStr">
        <is>
          <t>City Area Code</t>
        </is>
      </c>
      <c r="B25" s="4" t="inlineStr">
        <is>
          <t>650</t>
        </is>
      </c>
    </row>
    <row r="26">
      <c r="A26" s="4" t="inlineStr">
        <is>
          <t>Local Phone Number</t>
        </is>
      </c>
      <c r="B26" s="4" t="inlineStr">
        <is>
          <t>515-3185</t>
        </is>
      </c>
    </row>
    <row r="27">
      <c r="A27" s="4" t="inlineStr">
        <is>
          <t>Entity Interactive Data Current</t>
        </is>
      </c>
      <c r="B27" s="4" t="inlineStr">
        <is>
          <t>Yes</t>
        </is>
      </c>
    </row>
    <row r="28">
      <c r="A28" s="4" t="inlineStr">
        <is>
          <t>Title of 12(b) Security</t>
        </is>
      </c>
      <c r="B28" s="4" t="inlineStr">
        <is>
          <t>Common Stock, $0.00001 par value per share</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651570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Jun. 30, 2021</t>
        </is>
      </c>
    </row>
    <row r="3">
      <c r="A3" s="3" t="inlineStr">
        <is>
          <t>Fair Value Disclosures [Abstract]</t>
        </is>
      </c>
    </row>
    <row r="4">
      <c r="A4" s="4" t="inlineStr">
        <is>
          <t>Fair Value Measurements and Investments</t>
        </is>
      </c>
      <c r="B4" s="4" t="inlineStr">
        <is>
          <t>4. Fair Value Measurements and Investments In accordance with Accounting Standards Codification (“ASC”) 820-10, Fair Value Measurements and Disclosures,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ssets which consist primarily of highly liquid money market funds, some of which are included in restricted cash; and U.S. government bonds that are included in long-term and short-term investments. The following tables set forth the fair value of the Company’s investments subject to fair value measurements on a recurring basis and the level of inputs used in such measurements:
June 30, 2021
Valuation Amortized Allowance Gross Gross Aggregate
(in thousands)
Assets
Money market funds Level I $ 235,581 $ — $ — $ — $ 235,581
Restricted cash (money market funds) Level I 917 — — — 917
U.S. Government bonds - short term Level I 10,030 — 1 — 10,031
U.S. Government bonds - long term Level I 99,900 — 14 — 99,914
Total $ 346,428 $ — $ 15 $ — $ 346,443
December 31, 2020
Valuation Amortized Allowance Gross Gross Aggregate
(in thousands)
Assets
Money market funds Level I $ 131,121 $ — $ — $ — $ 131,121
Restricted cash (money market funds) Level I 917 — — — 917
U.S. Government bonds - short term Level I 124,254 — 6 — 124,260
Total securities $ 256,292 $ — $ 6 $ — $ 256,298 All long term investments consist of U.S. government bonds with contractual maturities of eighteen months , and no other securities have contractual maturities of greater than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 Current [Abstract]</t>
        </is>
      </c>
    </row>
    <row r="4">
      <c r="A4" s="4" t="inlineStr">
        <is>
          <t>Accrued Liabilities</t>
        </is>
      </c>
      <c r="B4" s="4" t="inlineStr">
        <is>
          <t xml:space="preserve">5. Accrued Liabilities Accrued liabilities consisted of the following:
June 30, December 31,
2021 2020
(in thousands)
Research and clinical expenses $ 7,099 $ 10,092
Payroll and related expenses 5,797 8,362
Legal and professional expenses 2,029 815
Operating lease liabilities - short term 3,402 3,195
Other accrued expenses 926 595
Total $ 19,253 $ 23,0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earch and Collaboration Agreements</t>
        </is>
      </c>
      <c r="B1" s="2" t="inlineStr">
        <is>
          <t>6 Months Ended</t>
        </is>
      </c>
    </row>
    <row r="2">
      <c r="B2" s="2" t="inlineStr">
        <is>
          <t>Jun. 30, 2021</t>
        </is>
      </c>
    </row>
    <row r="3">
      <c r="A3" s="3" t="inlineStr">
        <is>
          <t>Organization Consolidation And Presentation Of Financial Statements [Abstract]</t>
        </is>
      </c>
    </row>
    <row r="4">
      <c r="A4" s="4" t="inlineStr">
        <is>
          <t>Research and Collaboration Agreements</t>
        </is>
      </c>
      <c r="B4" s="4" t="inlineStr">
        <is>
          <t>6. Research and Collaboration Agreements The following table summarizes the revenue by collaboration partners:
Three Months Ended Six Months Ended
June 30, June 30,
2021 2020 2021 2020
(in thousands) (in thousands)
AbbVie $ 2,078 $ 1,319 $ 3,306 $ 31,415
Amgen 1,874 3,678 4,456 5,373
Astellas 4,931 4,204 9,688 4,591
Bristol Myers Squibb 7,405 7,407 14,809 24,822
Total Revenue $ 16,288 $ 16,608 $ 32,259 $ 66,201 AbbVie Ireland Unlimited Company In April 2016, the Company and AbbVie entered into two agreements, a CD71 Co-Development and Licensing Agreement (the “CD71 Agreement”) and a Discovery Collaboration and Licensing Agreement (as amended and restated in June 2019, the “Discovery Agreement” and together with the CD71 Agreement the “AbbVie Agreements”). Under the terms of the CD71 Agreement, the Company and AbbVie will co-develop a conditionally activated antibody-drug conjugate (“ADC") against CD71, with the Company responsible for preclinical and early clinical development. AbbVie will be responsible for later development and commercialization, with global late-stage development costs shared between the two companies. The Company will assume 35 % of the net profits or net losses related to later development and commercialization unless it opts-out. If the Company opts-out from participation of co-development of the CD71 conditionally activated ADC, which includes CX-2029, AbbVie will have sole right and responsibility for the further development, manufacturing and commercialization of such CD71 conditionally activated ADC. Under the CD71 Agreement, the Company received an upfront payment of $ 20.0 million in April 2016, and was eligible to initially receive up to $ 470.0 million in development, regulatory and commercial milestone payments, a 35 % profit split on U.S. sales, and royalties on ex-U.S. sales at percentages in the high teens to low twenties if the Company participates in the co-development of the CD71 conditionally activated ADC subject to a reversion to a royalty on U.S. sales, and reduction in royalties on ex-U.S. sales, if the Company opts-out from the co-development of the CD71 conditionally activated ADC. The Company’s share of later stage co-development costs for each CD71 conditionally activated ADC is capped, provided that AbbVie may offset the Company’s co-development cost above the capped amounts from future payments such as milestone payments and royalties. In July 2017, the Company received a milestone payment of $ 14.0 million (net of payment of an associated sublicense fee of $ 1.0 million to SGEN under the Seattle Genetics Agreement) from AbbVie for achieving certain milestones required to be met to begin GLP toxicology studies under the CD71 Agreement. In May 2018, the United States Food and Drug Administration (“FDA”) cleared the IND application for CX-2029. As a result, the Company achieved the IND success criteria under the CD71 Agreement and received a $ 21.0 million milestone payment (net of the payment of an associated sublicense fee of $ 4.0 million to SGEN). In March 2020, the Company earned a $ 40.0 million milestone payment for satisfying the CD71 dose escalation success criteria under the CD71 Agreement. Under the terms of the Discovery Agreement, AbbVie receives exclusive worldwide rights to develop and commercialize conditionally activated ADCs against up to two targets, one of which was selected in March 2017. The Company shall perform research services to discover the Probody therapeutics and create conditionally activated ADCs for the nominated collaboration targets. From that point, AbbVie shall have sole right and responsibility for development and commercialization of products comprising or containing such conditionally activated ADCs (“Discovery Licensed Products”). Under the Discovery Agreement, the Company received an upfront payment of $ 10.0 million in April 2016 and subsequently earned an additional $ 10.0 million milestone payment triggered by selection of the second target by AbbVie in June 2019. The Company is also eligible to receive up to $ 265.0 million for each target, in development, regulatory and commercial milestone payments and royalties at percentages in the high single to low teens from commercial sales of any resulting conditionally activated ADCs. The second target was selected under the Discovery Agreement that allows AbbVie to select a target for developing a conditionally activated ADC or a Probody. The $ 40.0 million milestone payment earned in March 2020 for satisfying the CD71 dose escalation success criteria under the CD71 Agreement was included as part of the transaction price as it was unconstrained during the first quarter of 2020 and $ 26.6 million was recognized as revenue related to this milestone reflecting the percentage completed to-date on the project as of March 2020. The remainder is being recognized as revenues over the remaining estimated research service period through March 2023. The Company determined that the remaining potential milestone payments of both agreements, if recognized, are probable of significant revenue reversal as their achievement is highly dependent on factors outside the Company’s control. Therefore, these payments continue to be fully constrained and are not included in the transaction price as of June 30, 2021. The Company recognized revenue of $ 2.1 million and $ 1.3 million for the three months ended June 30, 2021 and 2020, respectively, and $ 3.3 million and $ 31.4 million for the six months ended June 30, 2021 and 2020, respectively, related to the AbbVie Agreements. As of June 30, 2021 and December 31, 2020, deferred revenue related to the CD71 Agreement performance obligation was $ 23.3 million and $ 25.2 million, respectively, and deferred revenue related to the Discovery Agreement performance obligation was $ 6.6 million and $ 8.0 million, respectively. No amounts were due from AbbVie as of both June 30, 2021 and December 31, 2020. Amgen, Inc. On September 29, 2017, the Company and Amgen, Inc. (“Amgen”) entered into a Collaboration and License Agreement (the “Amgen Agreement”). Pursuant to the Amgen Agreement, the Company received an upfront payment of $ 40.0 million in October 2017. Concurrent with the entry into the Amgen Agreement, the Company and Amgen entered into a Share Purchase Agreement (the “Purchase Agreement”) pursuant to which Amgen purchased 1,156,069 shares of the Company’s common stock at a price of $ 17.30 per share (calculated based on a 20 -day volume-weighted average price), for total proceeds of $ 20.0 million, which the Company received on October 6, 2017, the closing date of the transaction. The Company estimated a premium on the stock sold to Amgen of $ 0.5 million, which takes into account a discount due to the lack of marketability resulting from the six-month lockup period. Under the terms of the Amgen Agreement, the Company and Amgen will co-develop a conditionally activated T-cell engaging bispecific therapeutic targeting epidermal growth factor receptor (the “EGFR Products”). The Company is responsible for early-stage development of EGFR Products and all related costs up to certain pre-set costs and certain limits based on clinical trial size. Amgen will be responsible for late-stage development, commercialization, and all related costs of EGFR Products. Following early-stage development, the Company will have the right to elect to participate financially in the global co-development of EGFR Products with Amgen, during which the Company would bear certain of the worldwide development costs for EGFR Products and Amgen would bear the rest of such costs (the “EGFR Co-Development Option”). If the Company exercises its EGFR Co-Development Option, the Company will share in somewhat less than 50 % of the profit and losses from sales of such EGFR Products in the U.S., subject to certain caps, offsets, and deferrals. If the Company chooses not to exercise its EGFR Co-Development Option, the Company will not bear any costs of later stage development. The Company is eligible to receive up to $ 455.0 million in development, regulatory, and commercial milestone payments for EGFR Products, and royalties in the low-double-digit to mid-teen percentage of worldwide commercial sales, provided that if the Company exercises its EGFR Co-Development option, it shall receive a profit and loss split of sales in the United States and royalties in the low-double-digit to mid-teen percentage of commercial sales outside of the United States. Amgen also has the right to select a total of up to three targets, including the two additional targets discussed below. The Company and Amgen collaborate in the research and development of conditionally activated T-cell engaging bispecifics products directed against such targets. Amgen has selected one such target (the “Amgen Other Product”). If Amgen exercises its option within a specified period of time, it can select two such additional targets (the “Amgen Option Products” and, together with the Amgen Other Product, the “Amgen Products”). Except with respect to preclinical activities to be conducted by CytomX, Amgen will be responsible, at its expense, for the development, manufacture, and commercialization of all Amgen Products. If Amgen exercises all of its options and advances all three of the Amgen Products, CytomX was initially eligible to receive up to $ 950.0 million in upfront, development, regulatory, and commercial milestones and tiered high single-digit to low-teen percentage royalties. The Company concluded that, at the inception of the agreement, Amgen’s option to select the two additional targets is not a material right and does not represent a performance obligation of the agreement. At the initiation of the collaboration, CytomX had the option to select, from programs specified in the Amgen Agreement, an existing preclinical stage T-cell engaging bispecific product from the Amgen preclinical pipeline. In March 2018, CytomX selected the program. CytomX is responsible, at its expense, for converting this program to a conditionally activated T-cell engaging bispecific product, and thereafter, will be responsible for development, manufacturing, and commercialization of the product (“CytomX Product”). Amgen is eligible to receive up to $ 203.0 million in development, regulatory, and commercial milestone payments for the CytomX Product, and tiered mid-single digit to low double-digit percentage royalties. The Company recognized revenue of $ 1.9 million and $ 3.7 million for the three months ended June 30, 2021 and 2020, respectively, and $ 4.5 million and $ 5.4 million for the six months ended June 30, 2021 and 2020, respectively, related to the Amgen Agreement. As of June 30, 2021 and December 31, 2020, deferred revenue related to the EGFR Products performance obligation was $ 25.7 million and $ 29.8 million, respectively. As of June 30, 2021 and December 31, 2020, deferred revenue related to the Amgen Other Products performance obligation was $ 1.8 million and $ 2.2 million, respectively. No amounts were due from Amgen as of both June 30, 2021 and December 31, 2020. Astellas Pharma Inc. The Company and Astellas Pharma, Inc. (“Astellas”) entered into a Collaboration and License Agreement (the “Astellas Agreement”) on March 23, 2020, the effective date, to collaborate on preclinical research activities to discover and develop certain antibody compounds for the treatment of cancer using the Company’s Probody therapeutic technology. Under the terms of the Astellas Agreement, the Company granted Astellas an exclusive worldwide right to develop and commercialize Probody therapeutics for up to four collaboration targets, including one initial target and three additional targets (“Additional Targets”). In addition, Astellas has the right to expand the number of Additional Targets from three up to five (the “Expansion Option”) before the third anniversary of the effective date. Furthermore, for a specified number of targets, at a pre-specified time prior to the initiation of the first pivotal study of a product against such target, the Company may elect to participate in certain development costs and share in the profits generated in the United States with respect to such product (“Cost Share Option”). The Cost Share Option, if exercised, will also provide the option for the Company to co-commercialize such product in the United States. The Company does not consider the Cost Share Option as a performance obligation at the inception of the agreement as the participation is at the Company’s discretion. Pursuant to the Astellas Agreement, the consideration from Astellas is comprised of an upfront fee of $ 80.0 million and contingent payments for development, regulatory and sales milestones of up to an aggregate of approximately $ 1.6 billion. If Astellas exercises its Expansion Option for the two Additional Targets, the Company would be eligible to receive additional upfront and milestone payments aggregating to approximately $ 0.9 billion. The Company is also entitled to tiered royalties from high-single digit to mid-teen percentage royalties from potential future sales. Astellas is responsible for all preclinical research costs incurred by either party as set forth in the preclinical research plan and the Company will receive research and development service fees based on a prescribed FTE rate. The Company recognized revenue of $ 4.9 million and $ 4.2 million for the three months ended June 30, 2021 and 2020, respectively; and $ 9.7 million and $ 4.6 million for the six months ended June 30, 2021 and 2020, respectively. Those revenues also included the research and development service revenue of $ 0.9 million and $ 0.2 million for the three months ended June 30, 2021 and 2020, respectively, and $ 1.7 million and $ 0.2 million for the six months ended June 30, 2021 and 2020, respectively. As of June 30, 2021 and December 31, 2020, deferred revenue relating to the Astellas Agreement was $ 59.6 million and $ 67.6 million, respectively. The amount due from Astellas under the Astellas Agreement was $ 0.9 million and $ 0.8 million as of June 30, 2021 and December 31, 2020, respectively. Bristol Myers Squibb Company On May 23, 2014, the Company and Bristol Myers Squibb Company (“Bristol Myers Squibb”) entered into a Collaboration and License Agreement (the “BMS Agreement”) to discover and develop compounds for use in human therapeutics aimed at multiple immuno-oncology targets using the Company’s Probody therapeutic technology. The effective date of the BMS Agreement was July 7, 2014. Under the terms of the BMS Agreement, the Company granted Bristol Myers Squibb exclusive worldwide rights to develop and commercialize Probody therapeutics for up to four oncology targets. Bristol Myers Squibb had additional rights to substitute up to two collaboration targets within three years of the effective date of the BMS Agreement. These rights expired in May 2017. 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 Pursuant to the BMS Agreement, the financial consideration from Bristol Myers Squibb was comprised of an upfront payment of $ 50.0 million, and the Company was initially entitled to receive contingent payments of up to $ 25.0 million for additional targets and up to an aggregate of $ 1,192.0 million for development, regulatory and sales milestones. In addition, the Company was entitled to royalty payments in the mid-single digits to low double-digit percentages from potential future sales. The Company also received research and development service fees based on a prescribed FTE rate that was capped. On March 17, 2017, the Company and Bristol Myers Squibb entered into Amendment Number 1 to Extend Collaboration and License Agreement (“Amendment 1”). Amendment 1 granted Bristol Myers Squibb exclusive worldwide rights to develop and commercialize Probody therapeutics for up to eight additional targets. The effective date of Amendment 1 was April 25, 2017 (“Amendment Effective Date”). Under the terms of Amendment 1, the Company continued to have obligations to Bristol Myers Squibb to discover and conduct preclinical development of Probody therapeutics against any targets they chose to select during the research period under the terms of Amendment 1. Pursuant to Amendment 1, the financial consideration from Bristol Myers Squibb was comprised of an upfront payment of $ 200.0 million and the Company was initially eligible to receive contingent payments for development, regulatory and sales milestones of up to an aggregate of $ 3,586.0 million for the eight targets. The Company was also entitled to tiered mid-single to low double-digit percentage royalties from potential future sales. Amendment 1 did not change the term of the Bristol Myers Squibb’s royalty obligation under the BMS Agreement. Bristol Myers Squibb’s royalty obligation continues on a licensed-product by licensed-product basis until the later of (i) the expiration of the last claim of the licensed patents covering the licensed products in the country, (ii) the twelfth anniversary of the first commercial sale of a licensed product in a country, or (iii) the expiration of any applicable regulatory, pediatric, orphan drug or data exclusivity with respect to such product. The initial transaction price for the BMS Agreement and Amendment 1, collectively, was $ 272.8 million consisting of the upfront fees of $ 250.0 million, research and development service fees of $ 10.8 million and milestone payments received to date of $ 12.0 million. The Company determined that the remaining potential milestone payments were probable of significant revenue reversal as their achievement was highly dependent on factors outside the Company’s control. Therefore, these payments were fully constrained and were not included in the transaction price upon the adoption of ASC 606 on January 1, 2018. The BMS Agreement represents an obligation to continuously make the Probody therapeutic technology platform available to Bristol Myers Squibb. Therefore, the initial transaction price is recognized over the estimated research service period, which ends on April 25, 2025 . In February 2020, Bristol Myers Squibb dosed the first patient in the Part 2 cohort expansion portion of its ongoing BMS-986249 clinical study for the CTLA-4 program, which triggered a $ 10.0 million milestone payment to the Company pursuant to the terms of the BMS Agreement. The $ 10.0 million milestone payment was recognized as revenue in the first quarter of 2020. In February 2021, the Company and Bristol Myers Squibb entered into Amendment Number 2 to amend the Collaboration and License Agreement (“Amendment 2”), as amended by Amendment 1. Subsequent to Amendment 2, Bristol Myers Squibb has the exclusive worldwide rights to develop and commercialize Probody therapeutics for up to five oncology targets. Under the terms of Amendment 2, the period for target selection has been extended and the Company will continue to collaborate with Bristol Myers Squibb to discover and conduct preclinical development of Probody therapeutics against targets selected by Bristol Myers Squibb over the estimated research period, which ends in April 2025. Pursuant to Amendment 2, the Company is eligible to receive contingent payments for development, regulatory and sales milestones of up to an aggregate of $ 1,779.0 million. It is also entitled to tiered mid-single to low double-digit percentage of royalties from potential future sales. In addition, the Company will no longer be entitled to receive the research and development service fee as part of the arrangement. The Company reevaluated the remaining potential milestone payments and determined that, if recognized, significant revenue reversal was still probable as the achievement of such milestones was highly dependent on factors outside the Company’s control. As a result, these payments were fully constrained and were not included in the transaction price on June 30, 2021. The Company recognized revenue of $ 7.4 million and $ 7.4 million for the three months ended June 30, 2021 and 2020, respectively and $ 14.8 million and $ 24.8 million for the six months ended June 30, 2021 and 2020, respectively. As of June 30, 2021 and December 31, 2020, deferred revenue relating to the BMS Agreement was $ 113.6 million and $ 128.3 million, respectively. No amounts were due from Bristol Myers Squibb as of June 30, 2021 and December 31, 2020. ImmunoGen, Inc. In January 2014, the Company and ImmunoGen, Inc. (“ImmunoGen”) entered into the Research Collaboration Agreement (the “ImmunoGen Research Agreement”). The ImmunoGen Research Agreement provided the Company with the right to use ImmunoGen’s Antibody Drug Conjugate (“ADC”) technology in combination with the Company’s Probody therapeutic technology to create a conditionally activated ADC directed at one specified target under a research license, and to subsequently obtain an exclusive, worldwide development and commercialization license to use ImmunoGen’s ADC technology to develop and commercialize such conditionally activated ADCs. The Company made no upfront cash payment in connection with the execution of the agreement. Instead, the Company provided ImmunoGen with the rights to CytomX’s Probody therapeutic technology to create conditionally activated ADCs directed at two targets under the ImmunoGen Research Agreement and to subsequently obtain exclusive, worldwide development and commercialization licenses to develop and commercialize such conditionally activated ADCs. In February 2016, the Company exercised its option to obtain a development and commercialization license for praluzatamab ravtansine (CX-2009) pursuant to the terms of the ImmunoGen Research Agreement (the “CX-2009 License”). In December 2019, the parties entered into a license agreement (the “ImmunoGen 2019 License”) pursuant to which the ImmunoGen Research Agreement (the ”ImmunoGen 2017 License”) for a target in December 2017, was terminated and ImmunoGen granted a license for all of ImmunoGen’s rights under the ImmunoGen 2017 License to the Company. In February 2020, the Company dosed the first patient in the praluzatamab ravtansine Phase 2 clinical trial and triggered a $ 3.0 million milestone payment to ImmunoGen pursuant to the CX-2009 License which continued to remain in effect following the termination of the ImmunoGen 2017 License in December 2019. The Company recorded a $ 3.0 million charge to research and development expense for the first quarter of 2020, in connection with this milestone payment to ImmunoGen. Contract Liabilities The following table presents changes in the Company’s total contract liabilities during the six months ended June 30, 2021:
Balance at Additions Deductions Balance at
(in thousands)
Contract liabilities:
Deferred revenue $ 261,130 $ — $ ( 30,572 ) $ 230,558 The Company expects that the $ 230.6 million of deferred revenue related to the following contracts as of June 30, 2021 will be recognized as revenue as set forth below. However, the timing of revenue recognition could differ from the estimates depending on facts and circumstances impacting the various contracts, including progress of research and development, resources assigned to the contracts by the Company or its collaboration partners, or other factors outside of the Company’s control.  The $ 23.3 million of deferred revenue related to the CD71 Agreement with AbbVie is expected to be recognized based on actual FTE effort and program progress until approximately March 2023 .  The $ 0.6 million of deferred revenue related to the first target under the Discovery Agreement with AbbVie is expected to be recognized ratably until approximately April 2022 .  The $ 6.0 million of deferred revenue related to the second target under the Discovery Agreement with AbbVie is expected to be recognized ratably until approximately June 2024 .  The $ 25.7 million of deferred revenue related to the Amgen EGFR Products is expected to be recognized based on actual FTE effort and program progress until approximately September 2024 .  The $ 1.8 million of deferred revenue related to the Amgen Other Products is expected to be recognized ratably until approximately September 2023 .  The $ 59.6 million of deferred revenue related to the Astellas Agreement is expected to be recognized ratably until approximately March 2025 .  The $ 113.6 million of deferred revenue related to the BMS Agreement is expected to be recognized ratably until approximately April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6 Months Ended</t>
        </is>
      </c>
    </row>
    <row r="2">
      <c r="B2" s="2" t="inlineStr">
        <is>
          <t>Jun. 30, 2021</t>
        </is>
      </c>
    </row>
    <row r="3">
      <c r="A3" s="3" t="inlineStr">
        <is>
          <t>Research And Development [Abstract]</t>
        </is>
      </c>
    </row>
    <row r="4">
      <c r="A4" s="4" t="inlineStr">
        <is>
          <t>License Agreements</t>
        </is>
      </c>
      <c r="B4" s="4" t="inlineStr">
        <is>
          <t>7. License Agreements UCSB The Company has an exclusive, worldwide license agreement with UCSB (the “UCSB Agreement”), relating to the use of certain patents and technology relating to its core technology, including its therapeutic antibodies, and to certain patent rights the Company co-owns with UCSB covering Probody antibodies and other pro-proteins. In February 2020, the Company recorded $ 0.8 million of sublicense fees triggered by the $ 10.0 million milestone payment from Bristol Myers Squibb’s dosing of the first patient in the Part 2 cohort expansion portion of its ongoing BMS-986249 clinical study for the CTLA-4 program. In March 2020, the Company incurred additional sublicense fees of $ 6.0 million related to the $ 80.0 million upfront fee received pursuant to the Astellas Agreement entered into in March 2020, and $ 1.4 million related to the $ 40.0 million milestone payment from AbbVie for satisfying the CD71 dose escalation success criteria under the CD71 Agreement in March 2020. The Company incurred no sublicense expenses for the three months ended June 30, 2021 and 2020, and $ 0.9 million and $ 9.1 million for the six months ended June 30, 2021 and 2020, respectively, under the provisions of the UCSB Agreement. As of June 30, 2021 and December 31, 2020, there was no outstanding sublicense fee payable to UCS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8. Common Stock In January 2021, the Company completed an underwritten public offering of 14,285,714 shares of common stock at a price of $ 7.00 per share. The aggregate net proceeds received by the Company from the offering were approximately $ 93.6 million, after deducting underwriting discounts and commissions and offering expenses of $ 6.4 million. The Company also granted the underwriters the option for 30 days to purchase up to 2,142,857 additional shares of common stock at the public offering price, less the underwriting discounts and commissions. In February 2021, the underwriters exercised the option in full which resulted in additional net proceeds of $ 14.1 million to the Company, after deducting the underwriting discounts and commissions of $ 0.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9. Stock-Based Compensation Stock Options Activities under the Company’s stock option plans for the six months ended June 30, 2021 were as follows:
Options Outstanding
Number of Weighted-
Balances at December 31, 2020 10,929,530 $ 10.77
Options granted 3,633,597 7.80
Options exercised ( 391,478 ) 3.06
Option forfeited/expired ( 2,155,707 ) 11.20
Balances at June 30, 2021 12,015,942 $ 10.05
Options exercisable at June 30, 2021 5,735,023 $ 11.92 Stock-based Compensation Total stock-based compensation recorded related to options granted to employees and non-employees and employee stock purchase plan was as follows:
Three Months Ended Six Months Ended
June 30, June 30,
2021 2020 2021 2020
(in thousands)
Stock-based compensation expense:
Research and development $ 1,548 $ 1,663 $ 2,885 $ 3,582
General and administrative 1,877 1,850 3,574 3,944
Total stock-based compensation expense $ 3,425 $ 3,513 $ 6,459 $ 7,5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0. Leases Operating Lease On December 10, 2015, the Company entered into a lease (the “2016 Lease”) with HCP Oyster Point III LLC (the “Landlord”) to lease approximately 76,000 rentable square feet of office and laboratory space located in South San Francisco, California for the Company’s new corporate headquarters. The term of the Lease commenced on October 1, 2016. The 2016 Lease has an initial term of ten years from the commencement date, and the Company has an option to extend the initial term for an additional five years at the then fair rental value as determined pursuant to the 2016 Lease. The Lease provided for annual base rent of approximately $ 3.1 million in the first year of the lease term. The annual base rent for the second twelve months was approximately $ 4.3 million, which increases on an annual basis beginning from the 25 th month to approximately $ 5.5 million for the tenth year of the lease. The Company utilized the full amount of the one-time improvement allowance of $ 12.6 million, of which $ 2.3 million is recoverable by the landlord through increased rent which continues through the expiration of the initial lease term. In addition, the Company obtained a standby letter of credit (the “Letter of Credit”) in an amount of approximately $ 0.9 million, which may be drawn by the Landlord to be applied for certain purposes upon the Company’s breach of any provisions under the 2016 Lease. The Company has recorded the $ 0.9 million Letter of Credit as non-current restricted cash on its balance sheet as of June 30, 2021 and December 31, 2020, respectively. Rent expense is recognized on a straight-line basis over the term of the lease and accordingly the Company records the difference between cash rent payments and the recognition of rent expense against the operating lease ROU asset. Rent expense for each of the three months ended June 30, 2021 and 2020 was $ 1.3 million. Rent expense for each of the six months ended June 30, 2021 and 2020 was $ 2.5 million. Supplemental information related to leases are as follows:
Three Months Ended Six Months Ended
June 30, 2021 June 30, 2020 June 30, 2021 June 30, 2020
(in thousands) (in thousands)
Cash paid for amounts included in the measurement of lease liabilities
Operating cash flows from operating leases $ 1,273 $ 1,239 $ 2,547 $ 2,478
June 30, 2021 December 31, 2020
(in thousands)
Supplemental balance sheet information related to leases:
Operating lease right-of-use assets $ 20,961 $ 22,495
Current operating lease liabilities 3,402 3,195
Non-current operating lease liabilities 19,921 21,675
Total operating lease liabilities $ 23,323 $ 24,870
Weighted-average remaining lease term (in years)
Operating lease 5.25 5.75
Weighted-average discount rate
Operating lease 8.25 % 8.25 %
June 30, 2021
(in thousands)
Maturity of operating lease liabilities
2021 $ 2,582
2022 5,273
2023 5,420
2024 5,572
2025 and beyond 10,117
Total lease payments 28,964
Less imputed interest ( 5,641 )
Present value of lease liabilities $ 23,3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1. Commitments and Contingencies Legal Proceedings On March 4, 2020 , Vytacera Bio, LLC filed a patent infringement lawsuit against the Company in the U.S. District Court for the District of Delaware. The lawsuit alleges that the Company’s use, offers to sell, and/or sales of the Probody® technology platform for basic research applications constitutes infringement. The complaint seeks unspecified monetary damages. The Company filed an Answer, Affirmative Defenses, and Counterclaims on May 26, 2020 . Vytacera Bio, LLC filed its Answer to CytomX Therapeutics Inc.’s Counterclaims on June 5, 2020 . The parties have agreed to a case schedule. Discovery is ongoing. The Company believes that the lawsuit is without merit and intends to vigorously defend itself and has no t recorded any amount for claims associated with this lawsuit as of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Jun. 30, 2021</t>
        </is>
      </c>
    </row>
    <row r="3">
      <c r="A3" s="3" t="inlineStr">
        <is>
          <t>Income Tax Disclosure [Abstract]</t>
        </is>
      </c>
    </row>
    <row r="4">
      <c r="A4" s="4" t="inlineStr">
        <is>
          <t>Income Taxes</t>
        </is>
      </c>
      <c r="B4" s="4" t="inlineStr">
        <is>
          <t>12. Income Taxes The Company records the effect of an enacted change in a tax law in the period that includes the enactment date in accordance with ASC 740. On March 27, 2020, the Coronavirus Aid, Relief, and Economic Security Act (“CARES Act”) was enacted in response to the COVID-19 pandemic. The tax relief measures under the CARES Act for businesses include a five-year net operating loss carryback, suspension of annual deduction limitation of 80 %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y. The income tax benefit for the six months ended June 30, 2020 was generated as a result of the recognition of net operating loss carryback under the CARES Act which generated a refund of income taxes paid for 2018. The Company maintains a full valuation allowance against its net deferred tax assets due to the Company’s history of losses as of June 30, 2021 an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t>
        </is>
      </c>
    </row>
    <row r="5">
      <c r="A5" s="4" t="inlineStr">
        <is>
          <t>Unaudited Interim Financial Information</t>
        </is>
      </c>
      <c r="B5" s="4" t="inlineStr">
        <is>
          <t>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balance sheet data, as of December 31, 2020, was derived from audited financial statements, but does not include all disclosures required by U.S. GAAP. The condensed results of operations for the three and six months ended June 30, 2021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20 filed with the SEC.</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is>
      </c>
    </row>
    <row r="7">
      <c r="A7" s="4" t="inlineStr">
        <is>
          <t>Cash and Cash Equivalents</t>
        </is>
      </c>
      <c r="B7" s="4" t="inlineStr">
        <is>
          <t>Cash and Cash Equivalents The Company considers all highly liquid investments purchased with original maturities of three months or less at the date of purchase to be cash equivalents.</t>
        </is>
      </c>
    </row>
    <row r="8">
      <c r="A8" s="4" t="inlineStr">
        <is>
          <t>Restricted Cash</t>
        </is>
      </c>
      <c r="B8" s="4" t="inlineStr">
        <is>
          <t xml:space="preserve">Restricted Cash Restricted cash represents a standby letter of credit issued pursuant to an office lease entered in December 2015. The following table provides a reconciliation of cash, cash equivalents, and restricted cash reported within the condensed balance sheets that sum to the total of the amounts shown in the condensed statements of cash flows.
June 30, December 31, June 30, December 31,
(in thousands)
Cash and cash equivalents $ 256,146 $ 191,859 $ 291,388 $ 188,425
Restricted cash - non-current assets 917 917 917 917
Total $ 257,063 $ 192,776 $ 292,305 $ 189,342 </t>
        </is>
      </c>
    </row>
    <row r="9">
      <c r="A9" s="4" t="inlineStr">
        <is>
          <t>Investments</t>
        </is>
      </c>
      <c r="B9" s="4" t="inlineStr">
        <is>
          <t>Investments All investments have been classified as available-for-sale (“AFS”) and are carried at fair value as determined based upon quoted market prices or pricing models for similar securities at period end. Investments that are not required for use in current operations and that mature in more than 12 months are classified as long-term investments in the accompanying condensed balance sheets.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The Company assesses impairment of its AFS debt securities investments at each reporting period. Unrealized gains resulting from the excess of the fair value over the amortized cost basis of an investment are reported as a component of accumulated other comprehensive income (loss), net of tax. Unrealized losses or impairments resulting from the fair value of the AFS debt security being below the amortized cost basis are evaluated, using the discounted cash flow model, for identification of credit losses and non-credit related losses. Any credit losses are charged to earnings against the allowance for credit losses of the security, limited to the difference between the fair value and the amortized cost basis of the security. Any difference between the fair value of the security and the amortized cost basis, less the allowance for credit losses, are reported in other comprehensive income (loss). Expected cash inflows due to improvements in credit are recognized through a reversal of the allowance for credit losses subject to the total allowance previously recognized. In the event of impairment of any security, if management (i) has the intent to sell such security or (ii) will more-likely-than-not be required to sell such security before recovery of its amortized cost basis, such AFS debt security’s amortized cost basis will be written down to its fair value through earnings along with any existing allowance for credit losses.</t>
        </is>
      </c>
    </row>
    <row r="10">
      <c r="A10" s="4" t="inlineStr">
        <is>
          <t>Comprehensive Income (Loss)</t>
        </is>
      </c>
      <c r="B10" s="4" t="inlineStr">
        <is>
          <t>Comprehensive Income (Loss) Comprehensive income (loss) represents all changes in stockholders’ equity except those resulting from distributions to stockholders. The Company’s non-credit related unrealized gains and losses on investments during the period represents the component of other comprehensive income (loss) that is excluded from the reported net loss.</t>
        </is>
      </c>
    </row>
    <row r="11">
      <c r="A11" s="4" t="inlineStr">
        <is>
          <t>Revenue Recognition</t>
        </is>
      </c>
      <c r="B11" s="4" t="inlineStr">
        <is>
          <t>Revenue Recognition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assesses whether the promises in its arrangements with customers are distinct performance obligations that should be accounted for separately. Judgment is required to determine whether the license to the Company’s intellectual property is distinct from the research and development services or participation on steering committees. The Company’s collaboration and license agreements may include contingent payments related to specified research, development and regulatory milestones. Such milestone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Milestone payments that are not within the control of the Company or the licensee, such as regulatory approvals, are not considered probable of being achieved until those approvals are received. At each reporting date, the Company re-evaluates whether the milestones are considered probable of being reached and estimates the amount to be included in the transaction price by using the most likely amount method. If it is probable that a significant revenue reversal would not occur, the associated milestone value is included in the transaction price in such period of determination.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instead, they are included when the sales or usage occur. The transaction price in each arrangement is allocated to the identified performance obligations based on the relativ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research and development services and steering committee participation as one performance obligation.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bbVie Ireland Unlimited Company (“AbbVie”), one of the Company’s collaboration partners, entered into a license agreement with Seagen Inc, formerly Seattle Genetics, Inc. (“SGEN”) to license certain intellectual property rights. As part of the Company’s collaboration agreement with AbbVie, the Company is required to pay SGEN sublicense fees for certain milestone achievements and an annual maintenance fee. These sublicense fees are treated as reductions to the transaction price and combined with the performance obligation to which they relate.</t>
        </is>
      </c>
    </row>
    <row r="12">
      <c r="A12" s="4" t="inlineStr">
        <is>
          <t>Contract Balances</t>
        </is>
      </c>
      <c r="B12" s="4" t="inlineStr">
        <is>
          <t>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t>
        </is>
      </c>
    </row>
    <row r="13">
      <c r="A13" s="4" t="inlineStr">
        <is>
          <t>Research and Development Expenses</t>
        </is>
      </c>
      <c r="B13" s="4" t="inlineStr">
        <is>
          <t>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t>
        </is>
      </c>
    </row>
    <row r="14">
      <c r="A14" s="4" t="inlineStr">
        <is>
          <t>Stock-based Compensation</t>
        </is>
      </c>
      <c r="B14" s="4" t="inlineStr">
        <is>
          <t>Stock-based Compensation The Company recognizes compensation costs related to stock options granted to employees based on the estimated fair value of the awards on the date of grant. The Company records forfeitures as they are incurred. The Company estimates the grant date fair value, and the resulting stock-based compensation expense, using the Black-Scholes option-pricing model. The grant date fair value of stock-based awards is expensed on a straight-line basis over the period during which the employee is required to provide service in exchange for the award (generally the vesting period). The Company estimates the fair value of its stock-based awards using the Black-Scholes option-pricing model, which requires the input of assumptions. The assumptions are as follows:  Expected term. The expected term of stock options represents the period that the stock options are expected to remain outstanding and is based on vesting terms, exercise term and contractual lives of the options. The expected term of the ESPP shares is equal to the six-month look-back period.  Expected volatility. The expected stock price volatility for the Company’s stock options is based on the historical stock price volatility over the period which is commensurate with the estimated expected term of the stock awards. Volatility for ESPP shares is equal to the Company’s historical volatility over a six-month offering period.  Risk-free interest rate. The risk-free interest rate is based on the U.S. Treasury yield with a maturity equal to the expected term of the stock options in effect at the time of grant.  Dividend yield. The expected dividend is assumed to be zero as the Company has never paid dividends and has no current plan to pay any dividends on its common stock.</t>
        </is>
      </c>
    </row>
    <row r="15">
      <c r="A15" s="4" t="inlineStr">
        <is>
          <t>Leases</t>
        </is>
      </c>
      <c r="B15" s="4" t="inlineStr">
        <is>
          <t xml:space="preserve">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 elected the short-term lease recognition exemption. The Company’s operating lease arrangement includes lease and non-lease components which are generally accounted for separately. </t>
        </is>
      </c>
    </row>
    <row r="16">
      <c r="A16" s="4" t="inlineStr">
        <is>
          <t>Adopted Accounting Pronouncements</t>
        </is>
      </c>
      <c r="B16" s="4" t="inlineStr">
        <is>
          <t xml:space="preserve">Adopted Accounting Pronouncements In December 2019, the FASB issued ASU 2019-12, Income Taxes (Topic 740): Simplifying the Accounting for Income Taxes. The amendments in this ASU simplify the accounting for income taxes by removing certain exceptions to the general principles of ASC 740 in order to reduce cost and complexity of its application. The ASU removes the exception related to the incremental approach for intra-period tax allocation as well as two exceptions related to accounting for outside basis differences of equity method investments and foreign subsidiaries. The ASU also amends the scope of ASC 740 related to a franchise tax (or similar tax) that is partially based on income; clarifies when a step-up in the tax basis of goodwill should be considered part of the business combination in which the book goodwill was originally recognized and when it should be considered a separate transaction; specifies that an entity is not required to allocate income tax expense to a legal entity that is both not subject to tax and disregarded by the taxing authority; and clarifies that all tax effects, both deferred and current, should be accounted for in the interim period that includes the enactment date. The Company adopted this ASU on January 1, 2021 , and there was no material impact on the financial statements upon adoption of this ASU.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256146</v>
      </c>
      <c r="C3" s="6" t="n">
        <v>191859</v>
      </c>
      <c r="D3" s="4" t="inlineStr">
        <is>
          <t>[1]</t>
        </is>
      </c>
    </row>
    <row r="4">
      <c r="A4" s="4" t="inlineStr">
        <is>
          <t>Short-term investments</t>
        </is>
      </c>
      <c r="B4" s="5" t="n">
        <v>10031</v>
      </c>
      <c r="C4" s="5" t="n">
        <v>124260</v>
      </c>
      <c r="D4" s="4" t="inlineStr">
        <is>
          <t>[1]</t>
        </is>
      </c>
    </row>
    <row r="5">
      <c r="A5" s="4" t="inlineStr">
        <is>
          <t>Accounts receivable</t>
        </is>
      </c>
      <c r="B5" s="5" t="n">
        <v>931</v>
      </c>
      <c r="C5" s="5" t="n">
        <v>798</v>
      </c>
      <c r="D5" s="4" t="inlineStr">
        <is>
          <t>[1]</t>
        </is>
      </c>
    </row>
    <row r="6">
      <c r="A6" s="4" t="inlineStr">
        <is>
          <t>Prepaid expenses and other current assets</t>
        </is>
      </c>
      <c r="B6" s="5" t="n">
        <v>3897</v>
      </c>
      <c r="C6" s="5" t="n">
        <v>7096</v>
      </c>
      <c r="D6" s="4" t="inlineStr">
        <is>
          <t>[1]</t>
        </is>
      </c>
    </row>
    <row r="7">
      <c r="A7" s="4" t="inlineStr">
        <is>
          <t>Total current assets</t>
        </is>
      </c>
      <c r="B7" s="5" t="n">
        <v>271005</v>
      </c>
      <c r="C7" s="5" t="n">
        <v>324013</v>
      </c>
      <c r="D7" s="4" t="inlineStr">
        <is>
          <t>[1]</t>
        </is>
      </c>
    </row>
    <row r="8">
      <c r="A8" s="4" t="inlineStr">
        <is>
          <t>Long-term Investments</t>
        </is>
      </c>
      <c r="B8" s="5" t="n">
        <v>99914</v>
      </c>
      <c r="C8" s="4" t="inlineStr">
        <is>
          <t xml:space="preserve"> </t>
        </is>
      </c>
    </row>
    <row r="9">
      <c r="A9" s="4" t="inlineStr">
        <is>
          <t>Property and equipment, net</t>
        </is>
      </c>
      <c r="B9" s="5" t="n">
        <v>6699</v>
      </c>
      <c r="C9" s="5" t="n">
        <v>6950</v>
      </c>
      <c r="D9" s="4" t="inlineStr">
        <is>
          <t>[1]</t>
        </is>
      </c>
    </row>
    <row r="10">
      <c r="A10" s="4" t="inlineStr">
        <is>
          <t>Intangible assets, net</t>
        </is>
      </c>
      <c r="B10" s="5" t="n">
        <v>1094</v>
      </c>
      <c r="C10" s="5" t="n">
        <v>1167</v>
      </c>
      <c r="D10" s="4" t="inlineStr">
        <is>
          <t>[1]</t>
        </is>
      </c>
    </row>
    <row r="11">
      <c r="A11" s="4" t="inlineStr">
        <is>
          <t>Goodwill</t>
        </is>
      </c>
      <c r="B11" s="5" t="n">
        <v>949</v>
      </c>
      <c r="C11" s="5" t="n">
        <v>949</v>
      </c>
      <c r="D11" s="4" t="inlineStr">
        <is>
          <t>[1]</t>
        </is>
      </c>
    </row>
    <row r="12">
      <c r="A12" s="4" t="inlineStr">
        <is>
          <t>Restricted cash</t>
        </is>
      </c>
      <c r="B12" s="5" t="n">
        <v>917</v>
      </c>
      <c r="C12" s="5" t="n">
        <v>917</v>
      </c>
      <c r="D12" s="4" t="inlineStr">
        <is>
          <t>[1]</t>
        </is>
      </c>
    </row>
    <row r="13">
      <c r="A13" s="4" t="inlineStr">
        <is>
          <t>Operating lease right-of-use asset</t>
        </is>
      </c>
      <c r="B13" s="5" t="n">
        <v>20961</v>
      </c>
      <c r="C13" s="5" t="n">
        <v>22495</v>
      </c>
      <c r="D13" s="4" t="inlineStr">
        <is>
          <t>[1]</t>
        </is>
      </c>
    </row>
    <row r="14">
      <c r="A14" s="4" t="inlineStr">
        <is>
          <t>Other assets</t>
        </is>
      </c>
      <c r="B14" s="5" t="n">
        <v>901</v>
      </c>
      <c r="C14" s="5" t="n">
        <v>2172</v>
      </c>
      <c r="D14" s="4" t="inlineStr">
        <is>
          <t>[1]</t>
        </is>
      </c>
    </row>
    <row r="15">
      <c r="A15" s="4" t="inlineStr">
        <is>
          <t>Total assets</t>
        </is>
      </c>
      <c r="B15" s="5" t="n">
        <v>402440</v>
      </c>
      <c r="C15" s="5" t="n">
        <v>358663</v>
      </c>
      <c r="D15" s="4" t="inlineStr">
        <is>
          <t>[1]</t>
        </is>
      </c>
    </row>
    <row r="16">
      <c r="A16" s="3" t="inlineStr">
        <is>
          <t>Current liabilities:</t>
        </is>
      </c>
    </row>
    <row r="17">
      <c r="A17" s="4" t="inlineStr">
        <is>
          <t>Accounts payable</t>
        </is>
      </c>
      <c r="B17" s="5" t="n">
        <v>1755</v>
      </c>
      <c r="C17" s="5" t="n">
        <v>2996</v>
      </c>
      <c r="D17" s="4" t="inlineStr">
        <is>
          <t>[1]</t>
        </is>
      </c>
    </row>
    <row r="18">
      <c r="A18" s="4" t="inlineStr">
        <is>
          <t>Accrued liabilities</t>
        </is>
      </c>
      <c r="B18" s="5" t="n">
        <v>19253</v>
      </c>
      <c r="C18" s="5" t="n">
        <v>23059</v>
      </c>
      <c r="D18" s="4" t="inlineStr">
        <is>
          <t>[1]</t>
        </is>
      </c>
    </row>
    <row r="19">
      <c r="A19" s="4" t="inlineStr">
        <is>
          <t>Deferred revenue, current portion</t>
        </is>
      </c>
      <c r="B19" s="5" t="n">
        <v>72369</v>
      </c>
      <c r="C19" s="5" t="n">
        <v>74869</v>
      </c>
      <c r="D19" s="4" t="inlineStr">
        <is>
          <t>[1]</t>
        </is>
      </c>
    </row>
    <row r="20">
      <c r="A20" s="4" t="inlineStr">
        <is>
          <t>Total current liabilities</t>
        </is>
      </c>
      <c r="B20" s="5" t="n">
        <v>93377</v>
      </c>
      <c r="C20" s="5" t="n">
        <v>100924</v>
      </c>
      <c r="D20" s="4" t="inlineStr">
        <is>
          <t>[1]</t>
        </is>
      </c>
    </row>
    <row r="21">
      <c r="A21" s="4" t="inlineStr">
        <is>
          <t>Deferred revenue, net of current portion</t>
        </is>
      </c>
      <c r="B21" s="5" t="n">
        <v>158189</v>
      </c>
      <c r="C21" s="5" t="n">
        <v>186261</v>
      </c>
      <c r="D21" s="4" t="inlineStr">
        <is>
          <t>[1]</t>
        </is>
      </c>
    </row>
    <row r="22">
      <c r="A22" s="4" t="inlineStr">
        <is>
          <t>Operating lease liabilities - long term</t>
        </is>
      </c>
      <c r="B22" s="5" t="n">
        <v>19921</v>
      </c>
      <c r="C22" s="5" t="n">
        <v>21675</v>
      </c>
      <c r="D22" s="4" t="inlineStr">
        <is>
          <t>[1]</t>
        </is>
      </c>
    </row>
    <row r="23">
      <c r="A23" s="4" t="inlineStr">
        <is>
          <t>Total liabilities</t>
        </is>
      </c>
      <c r="B23" s="5" t="n">
        <v>271487</v>
      </c>
      <c r="C23" s="5" t="n">
        <v>308860</v>
      </c>
      <c r="D23" s="4" t="inlineStr">
        <is>
          <t>[1]</t>
        </is>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Common stock, $0.00001 par value; 150,000,000 shares authorized and 65,157,003 and 48,251,819 shares issued and outstanding at June 30, 2021 and December 31, 2020, respectively</t>
        </is>
      </c>
      <c r="B26" s="5" t="n">
        <v>1</v>
      </c>
      <c r="C26" s="5" t="n">
        <v>1</v>
      </c>
      <c r="D26" s="4" t="inlineStr">
        <is>
          <t>[1]</t>
        </is>
      </c>
    </row>
    <row r="27">
      <c r="A27" s="4" t="inlineStr">
        <is>
          <t>Additional paid-in capital</t>
        </is>
      </c>
      <c r="B27" s="5" t="n">
        <v>615849</v>
      </c>
      <c r="C27" s="5" t="n">
        <v>499964</v>
      </c>
      <c r="D27" s="4" t="inlineStr">
        <is>
          <t>[1]</t>
        </is>
      </c>
    </row>
    <row r="28">
      <c r="A28" s="4" t="inlineStr">
        <is>
          <t>Accumulated other comprehensive income (loss)</t>
        </is>
      </c>
      <c r="B28" s="5" t="n">
        <v>15</v>
      </c>
      <c r="C28" s="5" t="n">
        <v>-47</v>
      </c>
      <c r="D28" s="4" t="inlineStr">
        <is>
          <t>[1]</t>
        </is>
      </c>
    </row>
    <row r="29">
      <c r="A29" s="4" t="inlineStr">
        <is>
          <t>Accumulated deficit</t>
        </is>
      </c>
      <c r="B29" s="5" t="n">
        <v>-484912</v>
      </c>
      <c r="C29" s="5" t="n">
        <v>-450115</v>
      </c>
      <c r="D29" s="4" t="inlineStr">
        <is>
          <t>[1]</t>
        </is>
      </c>
    </row>
    <row r="30">
      <c r="A30" s="4" t="inlineStr">
        <is>
          <t>Total stockholders' equity</t>
        </is>
      </c>
      <c r="B30" s="5" t="n">
        <v>130953</v>
      </c>
      <c r="C30" s="5" t="n">
        <v>49803</v>
      </c>
      <c r="D30" s="4" t="inlineStr">
        <is>
          <t>[1]</t>
        </is>
      </c>
    </row>
    <row r="31">
      <c r="A31" s="4" t="inlineStr">
        <is>
          <t>Total liabilities and stockholders' equity</t>
        </is>
      </c>
      <c r="B31" s="5" t="n">
        <v>402440</v>
      </c>
      <c r="C31" s="5" t="n">
        <v>358663</v>
      </c>
      <c r="D31" s="4" t="inlineStr">
        <is>
          <t>[1]</t>
        </is>
      </c>
    </row>
    <row r="32">
      <c r="A32" s="4" t="inlineStr">
        <is>
          <t>Convertible Preferred Stock</t>
        </is>
      </c>
    </row>
    <row r="33">
      <c r="A33" s="3" t="inlineStr">
        <is>
          <t>Stockholders' equity:</t>
        </is>
      </c>
    </row>
    <row r="34">
      <c r="A34" s="4" t="inlineStr">
        <is>
          <t>Convertible preferred stock, $0.00001 par value; 10,000,000 shares authorized and no shares issued and outstanding at June 30, 2021 and December 31, 2020.</t>
        </is>
      </c>
      <c r="B34" s="4" t="inlineStr">
        <is>
          <t xml:space="preserve"> </t>
        </is>
      </c>
      <c r="C34" s="4" t="inlineStr">
        <is>
          <t xml:space="preserve"> </t>
        </is>
      </c>
    </row>
    <row r="35"/>
    <row r="36">
      <c r="A36" s="4" t="inlineStr">
        <is>
          <t>[1]</t>
        </is>
      </c>
      <c r="B36" s="4" t="inlineStr">
        <is>
          <t>The condensed balance sheet as of December 31, 2020 was derived from the audited financial statements included in the Company's Annual Report on Form 10-K for the year ended December 31, 2020.</t>
        </is>
      </c>
    </row>
  </sheetData>
  <mergeCells count="3">
    <mergeCell ref="C1:D1"/>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reported within the condensed balance sheets that sum to the total of the amounts shown in the condensed statements of cash flows.
June 30, December 31, June 30, December 31,
(in thousands)
Cash and cash equivalents $ 256,146 $ 191,859 $ 291,388 $ 188,425
Restricted cash - non-current assets 917 917 917 917
Total $ 257,063 $ 192,776 $ 292,305 $ 189,3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Potentially Dilutive Securities Excluded from Computation of Diluted Net Loss Per Share</t>
        </is>
      </c>
      <c r="B4" s="4" t="inlineStr">
        <is>
          <t xml:space="preserve">The following weighted-average outstanding shares of potentially dilutive securities are excluded from the computation of diluted net loss per share for the periods presented, because including them would have been anti-dilutive:
Three Months Ended Six Months Ended
June 30, June 30,
2021 2020 2021 2020
Options and ESPP to purchase common stock 12,117,149 11,745,760 11,837,707 11,339,6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6 Months Ended</t>
        </is>
      </c>
    </row>
    <row r="2">
      <c r="B2" s="2" t="inlineStr">
        <is>
          <t>Jun. 30, 2021</t>
        </is>
      </c>
    </row>
    <row r="3">
      <c r="A3" s="3" t="inlineStr">
        <is>
          <t>Fair Value Disclosures [Abstract]</t>
        </is>
      </c>
    </row>
    <row r="4">
      <c r="A4" s="4" t="inlineStr">
        <is>
          <t>Schedule of Investments Subject to Fair Value Measurements on a Recurring Basis</t>
        </is>
      </c>
      <c r="B4" s="4" t="inlineStr">
        <is>
          <t xml:space="preserve">The following tables set forth the fair value of the Company’s investments subject to fair value measurements on a recurring basis and the level of inputs used in such measurements:
June 30, 2021
Valuation Amortized Allowance Gross Gross Aggregate
(in thousands)
Assets
Money market funds Level I $ 235,581 $ — $ — $ — $ 235,581
Restricted cash (money market funds) Level I 917 — — — 917
U.S. Government bonds - short term Level I 10,030 — 1 — 10,031
U.S. Government bonds - long term Level I 99,900 — 14 — 99,914
Total $ 346,428 $ — $ 15 $ — $ 346,443
December 31, 2020
Valuation Amortized Allowance Gross Gross Aggregate
(in thousands)
Assets
Money market funds Level I $ 131,121 $ — $ — $ — $ 131,121
Restricted cash (money market funds) Level I 917 — — — 917
U.S. Government bonds - short term Level I 124,254 — 6 — 124,260
Total securities $ 256,292 $ — $ 6 $ — $ 256,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 Current [Abstract]</t>
        </is>
      </c>
    </row>
    <row r="4">
      <c r="A4" s="4" t="inlineStr">
        <is>
          <t>Schedule of Accrued Liabilities</t>
        </is>
      </c>
      <c r="B4" s="4" t="inlineStr">
        <is>
          <t xml:space="preserve">Accrued liabilities consisted of the following:
June 30, December 31,
2021 2020
(in thousands)
Research and clinical expenses $ 7,099 $ 10,092
Payroll and related expenses 5,797 8,362
Legal and professional expenses 2,029 815
Operating lease liabilities - short term 3,402 3,195
Other accrued expenses 926 595
Total $ 19,253 $ 23,0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search and Collaboration Agreem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Revenue by Collaboration Partners</t>
        </is>
      </c>
      <c r="B4" s="4" t="inlineStr">
        <is>
          <t xml:space="preserve">The following table summarizes the revenue by collaboration partners:
Three Months Ended Six Months Ended
June 30, June 30,
2021 2020 2021 2020
(in thousands) (in thousands)
AbbVie $ 2,078 $ 1,319 $ 3,306 $ 31,415
Amgen 1,874 3,678 4,456 5,373
Astellas 4,931 4,204 9,688 4,591
Bristol Myers Squibb 7,405 7,407 14,809 24,822
Total Revenue $ 16,288 $ 16,608 $ 32,259 $ 66,201 </t>
        </is>
      </c>
    </row>
    <row r="5">
      <c r="A5" s="4" t="inlineStr">
        <is>
          <t>Summary of Contract Liabilities</t>
        </is>
      </c>
      <c r="B5" s="4" t="inlineStr">
        <is>
          <t xml:space="preserve">The following table presents changes in the Company’s total contract liabilities during the six months ended June 30, 2021:
Balance at Additions Deductions Balance at
(in thousands)
Contract liabilities:
Deferred revenue $ 261,130 $ — $ ( 30,572 ) $ 230,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Activities Under Company's Stock Option Plans</t>
        </is>
      </c>
      <c r="B4" s="4" t="inlineStr">
        <is>
          <t xml:space="preserve">Activities under the Company’s stock option plans for the six months ended June 30, 2021 were as follows:
Options Outstanding
Number of Weighted-
Balances at December 31, 2020 10,929,530 $ 10.77
Options granted 3,633,597 7.80
Options exercised ( 391,478 ) 3.06
Option forfeited/expired ( 2,155,707 ) 11.20
Balances at June 30, 2021 12,015,942 $ 10.05
Options exercisable at June 30, 2021 5,735,023 $ 11.92 </t>
        </is>
      </c>
    </row>
    <row r="5">
      <c r="A5" s="4" t="inlineStr">
        <is>
          <t>Total Stock-based Compensation Recognized</t>
        </is>
      </c>
      <c r="B5" s="4" t="inlineStr">
        <is>
          <t xml:space="preserve">Total stock-based compensation recorded related to options granted to employees and non-employees and employee stock purchase plan was as follows:
Three Months Ended Six Months Ended
June 30, June 30,
2021 2020 2021 2020
(in thousands)
Stock-based compensation expense:
Research and development $ 1,548 $ 1,663 $ 2,885 $ 3,582
General and administrative 1,877 1,850 3,574 3,944
Total stock-based compensation expense $ 3,425 $ 3,513 $ 6,459 $ 7,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Supplemental Information Related to Leases</t>
        </is>
      </c>
      <c r="B4" s="4" t="inlineStr">
        <is>
          <t>Supplemental information related to leases are as follows:
Three Months Ended Six Months Ended
June 30, 2021 June 30, 2020 June 30, 2021 June 30, 2020
(in thousands) (in thousands)
Cash paid for amounts included in the measurement of lease liabilities
Operating cash flows from operating leases $ 1,273 $ 1,239 $ 2,547 $ 2,478
June 30, 2021 December 31, 2020
(in thousands)
Supplemental balance sheet information related to leases:
Operating lease right-of-use assets $ 20,961 $ 22,495
Current operating lease liabilities 3,402 3,195
Non-current operating lease liabilities 19,921 21,675
Total operating lease liabilities $ 23,323 $ 24,870
Weighted-average remaining lease term (in years)
Operating lease 5.25 5.75
Weighted-average discount rate
Operating lease 8.25 % 8.25 %</t>
        </is>
      </c>
    </row>
    <row r="5">
      <c r="A5" s="4" t="inlineStr">
        <is>
          <t>Schedule of Maturity of Operating Lease Liabilities</t>
        </is>
      </c>
      <c r="B5" s="4" t="inlineStr">
        <is>
          <t xml:space="preserve">June 30, 2021
(in thousands)
Maturity of operating lease liabilities
2021 $ 2,582
2022 5,273
2023 5,420
2024 5,572
2025 and beyond 10,117
Total lease payments 28,964
Less imputed interest ( 5,641 )
Present value of lease liabilities $ 23,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Basis of Presentation and Summary of Significant Accounting Policies - Summary of Reconciliation of Cash, Cash Equivalents, and Restricted Cash (Details) - USD ($) $ in Thousands</t>
        </is>
      </c>
      <c r="B1" s="2" t="inlineStr">
        <is>
          <t>Jun. 30, 2021</t>
        </is>
      </c>
      <c r="C1" s="2" t="inlineStr">
        <is>
          <t>Dec. 31, 2020</t>
        </is>
      </c>
      <c r="E1" s="2" t="inlineStr">
        <is>
          <t>Jun. 30, 2020</t>
        </is>
      </c>
      <c r="F1" s="2" t="inlineStr">
        <is>
          <t>Dec. 31, 2019</t>
        </is>
      </c>
    </row>
    <row r="2">
      <c r="A2" s="3" t="inlineStr">
        <is>
          <t>Cash And Cash Equivalents [Abstract]</t>
        </is>
      </c>
    </row>
    <row r="3">
      <c r="A3" s="4" t="inlineStr">
        <is>
          <t>Cash and cash equivalents</t>
        </is>
      </c>
      <c r="B3" s="6" t="n">
        <v>256146</v>
      </c>
      <c r="C3" s="6" t="n">
        <v>191859</v>
      </c>
      <c r="D3" s="4" t="inlineStr">
        <is>
          <t>[1]</t>
        </is>
      </c>
      <c r="E3" s="6" t="n">
        <v>291388</v>
      </c>
      <c r="F3" s="6" t="n">
        <v>188425</v>
      </c>
    </row>
    <row r="4">
      <c r="A4" s="4" t="inlineStr">
        <is>
          <t>Restricted cash - non-current assets</t>
        </is>
      </c>
      <c r="B4" s="5" t="n">
        <v>917</v>
      </c>
      <c r="C4" s="5" t="n">
        <v>917</v>
      </c>
      <c r="D4" s="4" t="inlineStr">
        <is>
          <t>[1]</t>
        </is>
      </c>
      <c r="E4" s="5" t="n">
        <v>917</v>
      </c>
      <c r="F4" s="5" t="n">
        <v>917</v>
      </c>
    </row>
    <row r="5">
      <c r="A5" s="4" t="inlineStr">
        <is>
          <t>Total</t>
        </is>
      </c>
      <c r="B5" s="6" t="n">
        <v>257063</v>
      </c>
      <c r="C5" s="6" t="n">
        <v>192776</v>
      </c>
      <c r="E5" s="6" t="n">
        <v>292305</v>
      </c>
      <c r="F5" s="6" t="n">
        <v>189342</v>
      </c>
    </row>
    <row r="6"/>
    <row r="7">
      <c r="A7" s="4" t="inlineStr">
        <is>
          <t>[1]</t>
        </is>
      </c>
      <c r="B7" s="4" t="inlineStr">
        <is>
          <t>The condensed balance sheet as of December 31, 2020 was derived from the audited financial statements included in the Company's Annual Report on Form 10-K for the year ended December 31, 2020.</t>
        </is>
      </c>
    </row>
  </sheetData>
  <mergeCells count="3">
    <mergeCell ref="C1:D1"/>
    <mergeCell ref="A6:F6"/>
    <mergeCell ref="B7:F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Additional Information (Details) - ASU 2019-12</t>
        </is>
      </c>
      <c r="B1" s="2" t="inlineStr">
        <is>
          <t>Jun. 30, 2021</t>
        </is>
      </c>
    </row>
    <row r="2">
      <c r="A2" s="3" t="inlineStr">
        <is>
          <t>Summary Of Significant Accounting Policies [Line Items]</t>
        </is>
      </c>
    </row>
    <row r="3">
      <c r="A3" s="4" t="inlineStr">
        <is>
          <t>Change in accounting principle, accounting standards update, adoption date</t>
        </is>
      </c>
      <c r="B3" s="4" t="inlineStr">
        <is>
          <t>Jan. 1,
		2021</t>
        </is>
      </c>
    </row>
    <row r="4">
      <c r="A4" s="4" t="inlineStr">
        <is>
          <t>Change in accounting principle, accounting standards update, adopted [true false]</t>
        </is>
      </c>
      <c r="B4" s="4" t="inlineStr">
        <is>
          <t>false</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ecurities Excluded from Computation of Diluted 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tions and ESPP to purchase common stock</t>
        </is>
      </c>
    </row>
    <row r="4">
      <c r="A4" s="3" t="inlineStr">
        <is>
          <t>Antidilutive Securities Excluded From Computation Of Earnings Per Share [Line Items]</t>
        </is>
      </c>
    </row>
    <row r="5">
      <c r="A5" s="4" t="inlineStr">
        <is>
          <t>Anti-dilutive securities excluded from computation of diluted net loss per share</t>
        </is>
      </c>
      <c r="B5" s="5" t="n">
        <v>12117149</v>
      </c>
      <c r="C5" s="5" t="n">
        <v>11745760</v>
      </c>
      <c r="D5" s="5" t="n">
        <v>11837707</v>
      </c>
      <c r="E5" s="5" t="n">
        <v>1133965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Common stock, par value</t>
        </is>
      </c>
      <c r="B2" s="7" t="n">
        <v>1e-05</v>
      </c>
      <c r="C2" s="7" t="n">
        <v>1e-05</v>
      </c>
    </row>
    <row r="3">
      <c r="A3" s="4" t="inlineStr">
        <is>
          <t>Common stock, shares authorized</t>
        </is>
      </c>
      <c r="B3" s="5" t="n">
        <v>150000000</v>
      </c>
      <c r="C3" s="5" t="n">
        <v>150000000</v>
      </c>
    </row>
    <row r="4">
      <c r="A4" s="4" t="inlineStr">
        <is>
          <t>Common stock, shares issued</t>
        </is>
      </c>
      <c r="B4" s="5" t="n">
        <v>65157003</v>
      </c>
      <c r="C4" s="5" t="n">
        <v>48251819</v>
      </c>
    </row>
    <row r="5">
      <c r="A5" s="4" t="inlineStr">
        <is>
          <t>Common stock, shares outstanding</t>
        </is>
      </c>
      <c r="B5" s="5" t="n">
        <v>65157003</v>
      </c>
      <c r="C5" s="5" t="n">
        <v>48251819</v>
      </c>
    </row>
    <row r="6">
      <c r="A6" s="4" t="inlineStr">
        <is>
          <t>Convertible Preferred Stock</t>
        </is>
      </c>
    </row>
    <row r="7">
      <c r="A7" s="4" t="inlineStr">
        <is>
          <t>Convertible Preferred stock, par value</t>
        </is>
      </c>
      <c r="B7" s="7" t="n">
        <v>1e-05</v>
      </c>
      <c r="C7" s="7" t="n">
        <v>1e-05</v>
      </c>
    </row>
    <row r="8">
      <c r="A8" s="4" t="inlineStr">
        <is>
          <t>Convertible Preferred stock, shares authorized</t>
        </is>
      </c>
      <c r="B8" s="5" t="n">
        <v>10000000</v>
      </c>
      <c r="C8" s="5" t="n">
        <v>10000000</v>
      </c>
    </row>
    <row r="9">
      <c r="A9" s="4" t="inlineStr">
        <is>
          <t>Convertible Preferred stock, shares issued</t>
        </is>
      </c>
      <c r="B9" s="5" t="n">
        <v>0</v>
      </c>
      <c r="C9" s="5" t="n">
        <v>0</v>
      </c>
    </row>
    <row r="10">
      <c r="A10" s="4" t="inlineStr">
        <is>
          <t>Convertible 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Fair Value Measurements and Investments - Schedule of Investments Subject to Fair Value Measurements on a Recurring Basis (Details) - USD ($) $ in Thousands</t>
        </is>
      </c>
      <c r="B1" s="2" t="inlineStr">
        <is>
          <t>Jun. 30, 2021</t>
        </is>
      </c>
      <c r="C1" s="2" t="inlineStr">
        <is>
          <t>Dec. 31, 2020</t>
        </is>
      </c>
      <c r="E1" s="2" t="inlineStr">
        <is>
          <t>Jun. 30, 2020</t>
        </is>
      </c>
      <c r="F1" s="2" t="inlineStr">
        <is>
          <t>Dec. 31, 2019</t>
        </is>
      </c>
    </row>
    <row r="2">
      <c r="A2" s="3" t="inlineStr">
        <is>
          <t>Fair Value Assets And Liabilities Measured On Recurring And Nonrecurring Basis [Line Items]</t>
        </is>
      </c>
    </row>
    <row r="3">
      <c r="A3" s="4" t="inlineStr">
        <is>
          <t>Cash and cash equivalents</t>
        </is>
      </c>
      <c r="B3" s="6" t="n">
        <v>256146</v>
      </c>
      <c r="C3" s="6" t="n">
        <v>191859</v>
      </c>
      <c r="D3" s="4" t="inlineStr">
        <is>
          <t>[1]</t>
        </is>
      </c>
      <c r="E3" s="6" t="n">
        <v>291388</v>
      </c>
      <c r="F3" s="6" t="n">
        <v>188425</v>
      </c>
    </row>
    <row r="4">
      <c r="A4" s="4" t="inlineStr">
        <is>
          <t>Level I</t>
        </is>
      </c>
    </row>
    <row r="5">
      <c r="A5" s="3" t="inlineStr">
        <is>
          <t>Fair Value Assets And Liabilities Measured On Recurring And Nonrecurring Basis [Line Items]</t>
        </is>
      </c>
    </row>
    <row r="6">
      <c r="A6" s="4" t="inlineStr">
        <is>
          <t>Amortized Cost</t>
        </is>
      </c>
      <c r="B6" s="5" t="n">
        <v>346428</v>
      </c>
      <c r="C6" s="5" t="n">
        <v>256292</v>
      </c>
    </row>
    <row r="7">
      <c r="A7" s="4" t="inlineStr">
        <is>
          <t>Allowance for Credit Losses</t>
        </is>
      </c>
      <c r="B7" s="5" t="n">
        <v>0</v>
      </c>
      <c r="C7" s="5" t="n">
        <v>0</v>
      </c>
    </row>
    <row r="8">
      <c r="A8" s="4" t="inlineStr">
        <is>
          <t>Gross Unrealized Holding Gains</t>
        </is>
      </c>
      <c r="B8" s="5" t="n">
        <v>15</v>
      </c>
      <c r="C8" s="5" t="n">
        <v>6</v>
      </c>
    </row>
    <row r="9">
      <c r="A9" s="4" t="inlineStr">
        <is>
          <t>Gross Unrealized Holding Losses</t>
        </is>
      </c>
      <c r="B9" s="5" t="n">
        <v>0</v>
      </c>
      <c r="C9" s="5" t="n">
        <v>0</v>
      </c>
    </row>
    <row r="10">
      <c r="A10" s="4" t="inlineStr">
        <is>
          <t>Aggregate Fair Value</t>
        </is>
      </c>
      <c r="B10" s="5" t="n">
        <v>346443</v>
      </c>
      <c r="C10" s="5" t="n">
        <v>256298</v>
      </c>
    </row>
    <row r="11">
      <c r="A11" s="4" t="inlineStr">
        <is>
          <t>Level I | Money market funds</t>
        </is>
      </c>
    </row>
    <row r="12">
      <c r="A12" s="3" t="inlineStr">
        <is>
          <t>Fair Value Assets And Liabilities Measured On Recurring And Nonrecurring Basis [Line Items]</t>
        </is>
      </c>
    </row>
    <row r="13">
      <c r="A13" s="4" t="inlineStr">
        <is>
          <t>Cash and cash equivalents</t>
        </is>
      </c>
      <c r="B13" s="5" t="n">
        <v>235581</v>
      </c>
      <c r="C13" s="5" t="n">
        <v>131121</v>
      </c>
    </row>
    <row r="14">
      <c r="A14" s="4" t="inlineStr">
        <is>
          <t>Level I | Restricted cash (money market funds)</t>
        </is>
      </c>
    </row>
    <row r="15">
      <c r="A15" s="3" t="inlineStr">
        <is>
          <t>Fair Value Assets And Liabilities Measured On Recurring And Nonrecurring Basis [Line Items]</t>
        </is>
      </c>
    </row>
    <row r="16">
      <c r="A16" s="4" t="inlineStr">
        <is>
          <t>Restricted cash</t>
        </is>
      </c>
      <c r="B16" s="5" t="n">
        <v>917</v>
      </c>
      <c r="C16" s="5" t="n">
        <v>917</v>
      </c>
    </row>
    <row r="17">
      <c r="A17" s="4" t="inlineStr">
        <is>
          <t>Level I | U.S. Government bonds - Short Term</t>
        </is>
      </c>
    </row>
    <row r="18">
      <c r="A18" s="3" t="inlineStr">
        <is>
          <t>Fair Value Assets And Liabilities Measured On Recurring And Nonrecurring Basis [Line Items]</t>
        </is>
      </c>
    </row>
    <row r="19">
      <c r="A19" s="4" t="inlineStr">
        <is>
          <t>Investments, Amortized Cost</t>
        </is>
      </c>
      <c r="B19" s="5" t="n">
        <v>10030</v>
      </c>
      <c r="C19" s="5" t="n">
        <v>124254</v>
      </c>
    </row>
    <row r="20">
      <c r="A20" s="4" t="inlineStr">
        <is>
          <t>Investments, Allowance for Credit Losses</t>
        </is>
      </c>
      <c r="B20" s="5" t="n">
        <v>0</v>
      </c>
      <c r="C20" s="5" t="n">
        <v>0</v>
      </c>
    </row>
    <row r="21">
      <c r="A21" s="4" t="inlineStr">
        <is>
          <t>Investments, Gross Unrealized Holding Gains</t>
        </is>
      </c>
      <c r="B21" s="5" t="n">
        <v>1</v>
      </c>
      <c r="C21" s="5" t="n">
        <v>6</v>
      </c>
    </row>
    <row r="22">
      <c r="A22" s="4" t="inlineStr">
        <is>
          <t>Investments, Gross Unrealized Holding Losses</t>
        </is>
      </c>
      <c r="B22" s="5" t="n">
        <v>0</v>
      </c>
      <c r="C22" s="5" t="n">
        <v>0</v>
      </c>
    </row>
    <row r="23">
      <c r="A23" s="4" t="inlineStr">
        <is>
          <t>Investments, Aggregate Fair Value</t>
        </is>
      </c>
      <c r="B23" s="5" t="n">
        <v>10031</v>
      </c>
      <c r="C23" s="6" t="n">
        <v>124260</v>
      </c>
    </row>
    <row r="24">
      <c r="A24" s="4" t="inlineStr">
        <is>
          <t>Level I | U.S. Government bonds - Long Term</t>
        </is>
      </c>
    </row>
    <row r="25">
      <c r="A25" s="3" t="inlineStr">
        <is>
          <t>Fair Value Assets And Liabilities Measured On Recurring And Nonrecurring Basis [Line Items]</t>
        </is>
      </c>
    </row>
    <row r="26">
      <c r="A26" s="4" t="inlineStr">
        <is>
          <t>Investments, Amortized Cost</t>
        </is>
      </c>
      <c r="B26" s="5" t="n">
        <v>99900</v>
      </c>
    </row>
    <row r="27">
      <c r="A27" s="4" t="inlineStr">
        <is>
          <t>Investments, Allowance for Credit Losses</t>
        </is>
      </c>
      <c r="B27" s="5" t="n">
        <v>0</v>
      </c>
    </row>
    <row r="28">
      <c r="A28" s="4" t="inlineStr">
        <is>
          <t>Investments, Gross Unrealized Holding Gains</t>
        </is>
      </c>
      <c r="B28" s="5" t="n">
        <v>14</v>
      </c>
    </row>
    <row r="29">
      <c r="A29" s="4" t="inlineStr">
        <is>
          <t>Investments, Gross Unrealized Holding Losses</t>
        </is>
      </c>
      <c r="B29" s="5" t="n">
        <v>0</v>
      </c>
    </row>
    <row r="30">
      <c r="A30" s="4" t="inlineStr">
        <is>
          <t>Investments, Aggregate Fair Value</t>
        </is>
      </c>
      <c r="B30" s="6" t="n">
        <v>99914</v>
      </c>
    </row>
    <row r="31"/>
    <row r="32">
      <c r="A32" s="4" t="inlineStr">
        <is>
          <t>[1]</t>
        </is>
      </c>
      <c r="B32" s="4" t="inlineStr">
        <is>
          <t>The condensed balance sheet as of December 31, 2020 was derived from the audited financial statements included in the Company's Annual Report on Form 10-K for the year ended December 31, 2020.</t>
        </is>
      </c>
    </row>
  </sheetData>
  <mergeCells count="3">
    <mergeCell ref="C1:D1"/>
    <mergeCell ref="A31:F31"/>
    <mergeCell ref="B32:F3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and Investments - Additional Information (Details)</t>
        </is>
      </c>
      <c r="B1" s="2" t="inlineStr">
        <is>
          <t>6 Months Ended</t>
        </is>
      </c>
    </row>
    <row r="2">
      <c r="B2" s="2" t="inlineStr">
        <is>
          <t>Jun. 30, 2021</t>
        </is>
      </c>
    </row>
    <row r="3">
      <c r="A3" s="4" t="inlineStr">
        <is>
          <t>U.S. Government bonds - Long Term</t>
        </is>
      </c>
    </row>
    <row r="4">
      <c r="A4" s="3" t="inlineStr">
        <is>
          <t>Fair Value Assets And Liabilities Measured On Recurring And Nonrecurring Basis [Line Items]</t>
        </is>
      </c>
    </row>
    <row r="5">
      <c r="A5" s="4" t="inlineStr">
        <is>
          <t>Debt securities, available for sale, maturity period</t>
        </is>
      </c>
      <c r="B5" s="4" t="inlineStr">
        <is>
          <t>18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crued Liabilities - Summary of Accrued Liabilities (Details) - USD ($) $ in Thousands</t>
        </is>
      </c>
      <c r="B1" s="2" t="inlineStr">
        <is>
          <t>Jun. 30, 2021</t>
        </is>
      </c>
      <c r="C1" s="2" t="inlineStr">
        <is>
          <t>Dec. 31, 2020</t>
        </is>
      </c>
    </row>
    <row r="2">
      <c r="A2" s="3" t="inlineStr">
        <is>
          <t>Accrued Liabilities Current [Abstract]</t>
        </is>
      </c>
    </row>
    <row r="3">
      <c r="A3" s="4" t="inlineStr">
        <is>
          <t>Research and clinical expenses</t>
        </is>
      </c>
      <c r="B3" s="6" t="n">
        <v>7099</v>
      </c>
      <c r="C3" s="6" t="n">
        <v>10092</v>
      </c>
    </row>
    <row r="4">
      <c r="A4" s="4" t="inlineStr">
        <is>
          <t>Payroll and related expenses</t>
        </is>
      </c>
      <c r="B4" s="5" t="n">
        <v>5797</v>
      </c>
      <c r="C4" s="5" t="n">
        <v>8362</v>
      </c>
    </row>
    <row r="5">
      <c r="A5" s="4" t="inlineStr">
        <is>
          <t>Legal and professional expenses</t>
        </is>
      </c>
      <c r="B5" s="5" t="n">
        <v>2029</v>
      </c>
      <c r="C5" s="5" t="n">
        <v>815</v>
      </c>
    </row>
    <row r="6">
      <c r="A6" s="4" t="inlineStr">
        <is>
          <t>Operating lease liabilities - short term</t>
        </is>
      </c>
      <c r="B6" s="5" t="n">
        <v>3402</v>
      </c>
      <c r="C6" s="5" t="n">
        <v>3195</v>
      </c>
    </row>
    <row r="7">
      <c r="A7" s="4" t="inlineStr">
        <is>
          <t>Other accrued expenses</t>
        </is>
      </c>
      <c r="B7" s="5" t="n">
        <v>926</v>
      </c>
      <c r="C7" s="5" t="n">
        <v>595</v>
      </c>
    </row>
    <row r="8">
      <c r="A8" s="4" t="inlineStr">
        <is>
          <t>Total</t>
        </is>
      </c>
      <c r="B8" s="6" t="n">
        <v>19253</v>
      </c>
      <c r="C8" s="6" t="n">
        <v>23059</v>
      </c>
      <c r="D8" s="4" t="inlineStr">
        <is>
          <t>[1]</t>
        </is>
      </c>
    </row>
    <row r="9"/>
    <row r="10">
      <c r="A10" s="4" t="inlineStr">
        <is>
          <t>[1]</t>
        </is>
      </c>
      <c r="B10" s="4" t="inlineStr">
        <is>
          <t>The condensed balance sheet as of December 31, 2020 was derived from the audited financial statements included in the Company's Annual Report on Form 10-K for the year ended December 31, 2020.</t>
        </is>
      </c>
    </row>
  </sheetData>
  <mergeCells count="3">
    <mergeCell ref="C1:D1"/>
    <mergeCell ref="A9:D9"/>
    <mergeCell ref="B10:D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Collaboration Agreements - Schedule of Revenue by Collaboration Partn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llaborative Arrangements And Noncollaborative Arrangement Transactions [Line Items]</t>
        </is>
      </c>
    </row>
    <row r="4">
      <c r="A4" s="4" t="inlineStr">
        <is>
          <t>Revenue</t>
        </is>
      </c>
      <c r="B4" s="6" t="n">
        <v>16288</v>
      </c>
      <c r="C4" s="6" t="n">
        <v>16608</v>
      </c>
      <c r="D4" s="6" t="n">
        <v>32259</v>
      </c>
      <c r="E4" s="6" t="n">
        <v>66201</v>
      </c>
    </row>
    <row r="5">
      <c r="A5" s="4" t="inlineStr">
        <is>
          <t>AbbVie</t>
        </is>
      </c>
    </row>
    <row r="6">
      <c r="A6" s="3" t="inlineStr">
        <is>
          <t>Collaborative Arrangements And Noncollaborative Arrangement Transactions [Line Items]</t>
        </is>
      </c>
    </row>
    <row r="7">
      <c r="A7" s="4" t="inlineStr">
        <is>
          <t>Revenue</t>
        </is>
      </c>
      <c r="B7" s="5" t="n">
        <v>2078</v>
      </c>
      <c r="C7" s="5" t="n">
        <v>1319</v>
      </c>
      <c r="D7" s="5" t="n">
        <v>3306</v>
      </c>
      <c r="E7" s="5" t="n">
        <v>31415</v>
      </c>
    </row>
    <row r="8">
      <c r="A8" s="4" t="inlineStr">
        <is>
          <t>Amgen</t>
        </is>
      </c>
    </row>
    <row r="9">
      <c r="A9" s="3" t="inlineStr">
        <is>
          <t>Collaborative Arrangements And Noncollaborative Arrangement Transactions [Line Items]</t>
        </is>
      </c>
    </row>
    <row r="10">
      <c r="A10" s="4" t="inlineStr">
        <is>
          <t>Revenue</t>
        </is>
      </c>
      <c r="B10" s="5" t="n">
        <v>1874</v>
      </c>
      <c r="C10" s="5" t="n">
        <v>3678</v>
      </c>
      <c r="D10" s="5" t="n">
        <v>4456</v>
      </c>
      <c r="E10" s="5" t="n">
        <v>5373</v>
      </c>
    </row>
    <row r="11">
      <c r="A11" s="4" t="inlineStr">
        <is>
          <t>Astellas</t>
        </is>
      </c>
    </row>
    <row r="12">
      <c r="A12" s="3" t="inlineStr">
        <is>
          <t>Collaborative Arrangements And Noncollaborative Arrangement Transactions [Line Items]</t>
        </is>
      </c>
    </row>
    <row r="13">
      <c r="A13" s="4" t="inlineStr">
        <is>
          <t>Revenue</t>
        </is>
      </c>
      <c r="B13" s="5" t="n">
        <v>4931</v>
      </c>
      <c r="C13" s="5" t="n">
        <v>4204</v>
      </c>
      <c r="D13" s="5" t="n">
        <v>9688</v>
      </c>
      <c r="E13" s="5" t="n">
        <v>4591</v>
      </c>
    </row>
    <row r="14">
      <c r="A14" s="4" t="inlineStr">
        <is>
          <t>Bristol Myers Squibb</t>
        </is>
      </c>
    </row>
    <row r="15">
      <c r="A15" s="3" t="inlineStr">
        <is>
          <t>Collaborative Arrangements And Noncollaborative Arrangement Transactions [Line Items]</t>
        </is>
      </c>
    </row>
    <row r="16">
      <c r="A16" s="4" t="inlineStr">
        <is>
          <t>Revenue</t>
        </is>
      </c>
      <c r="B16" s="6" t="n">
        <v>7405</v>
      </c>
      <c r="C16" s="6" t="n">
        <v>7407</v>
      </c>
      <c r="D16" s="6" t="n">
        <v>14809</v>
      </c>
      <c r="E16" s="6" t="n">
        <v>248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6" customWidth="1" min="5" max="5"/>
    <col width="32" customWidth="1" min="6" max="6"/>
    <col width="32" customWidth="1" min="7" max="7"/>
    <col width="32" customWidth="1" min="8" max="8"/>
    <col width="32" customWidth="1" min="9" max="9"/>
    <col width="21" customWidth="1" min="10" max="10"/>
    <col width="20" customWidth="1" min="11" max="11"/>
  </cols>
  <sheetData>
    <row r="1">
      <c r="A1" s="1" t="inlineStr">
        <is>
          <t>Research and Collaboration Agreements - AbbVie Ireland Unlimited Company - Additional Information (Details)</t>
        </is>
      </c>
      <c r="B1" s="2" t="inlineStr">
        <is>
          <t>1 Months Ended</t>
        </is>
      </c>
      <c r="F1" s="2" t="inlineStr">
        <is>
          <t>3 Months Ended</t>
        </is>
      </c>
      <c r="H1" s="2" t="inlineStr">
        <is>
          <t>6 Months Ended</t>
        </is>
      </c>
    </row>
    <row r="2">
      <c r="B2" s="2" t="inlineStr">
        <is>
          <t>Mar. 31, 2020USD ($)</t>
        </is>
      </c>
      <c r="C2" s="2" t="inlineStr">
        <is>
          <t>May 31, 2018USD ($)</t>
        </is>
      </c>
      <c r="D2" s="2" t="inlineStr">
        <is>
          <t>Jul. 31, 2017USD ($)</t>
        </is>
      </c>
      <c r="E2" s="2" t="inlineStr">
        <is>
          <t>Apr. 30, 2016USD ($)AgreementTarget</t>
        </is>
      </c>
      <c r="F2" s="2" t="inlineStr">
        <is>
          <t>Jun. 30, 2021USD ($)</t>
        </is>
      </c>
      <c r="G2" s="2" t="inlineStr">
        <is>
          <t>Jun. 30, 2020USD ($)</t>
        </is>
      </c>
      <c r="H2" s="2" t="inlineStr">
        <is>
          <t>Jun. 30, 2021USD ($)</t>
        </is>
      </c>
      <c r="I2" s="2" t="inlineStr">
        <is>
          <t>Jun. 30, 2020USD ($)</t>
        </is>
      </c>
      <c r="J2" s="2" t="inlineStr">
        <is>
          <t>Dec. 31, 2020USD ($)</t>
        </is>
      </c>
      <c r="K2" s="2" t="inlineStr">
        <is>
          <t>Mar. 31, 2017Target</t>
        </is>
      </c>
    </row>
    <row r="3">
      <c r="A3" s="3" t="inlineStr">
        <is>
          <t>Collaborative Arrangements And Noncollaborative Arrangement Transactions [Line Items]</t>
        </is>
      </c>
    </row>
    <row r="4">
      <c r="A4" s="4" t="inlineStr">
        <is>
          <t>Revenue recognized from collaborative arrangement</t>
        </is>
      </c>
      <c r="F4" s="6" t="n">
        <v>16288000</v>
      </c>
      <c r="G4" s="6" t="n">
        <v>16608000</v>
      </c>
      <c r="H4" s="6" t="n">
        <v>32259000</v>
      </c>
      <c r="I4" s="6" t="n">
        <v>66201000</v>
      </c>
    </row>
    <row r="5">
      <c r="A5" s="4" t="inlineStr">
        <is>
          <t>Type of Revenue [Extensible List]</t>
        </is>
      </c>
      <c r="F5" s="4" t="inlineStr">
        <is>
          <t>us-gaap:LicenseAndServiceMember</t>
        </is>
      </c>
      <c r="G5" s="4" t="inlineStr">
        <is>
          <t>us-gaap:LicenseAndServiceMember</t>
        </is>
      </c>
      <c r="H5" s="4" t="inlineStr">
        <is>
          <t>us-gaap:LicenseAndServiceMember</t>
        </is>
      </c>
      <c r="I5" s="4" t="inlineStr">
        <is>
          <t>us-gaap:LicenseAndServiceMember</t>
        </is>
      </c>
    </row>
    <row r="6">
      <c r="A6" s="4" t="inlineStr">
        <is>
          <t>Deferred revenue</t>
        </is>
      </c>
      <c r="F6" s="6" t="n">
        <v>230558000</v>
      </c>
      <c r="H6" s="6" t="n">
        <v>230558000</v>
      </c>
      <c r="J6" s="6" t="n">
        <v>261130000</v>
      </c>
    </row>
    <row r="7">
      <c r="A7" s="4" t="inlineStr">
        <is>
          <t>AbbVie Ireland Unlimited Company</t>
        </is>
      </c>
    </row>
    <row r="8">
      <c r="A8" s="3" t="inlineStr">
        <is>
          <t>Collaborative Arrangements And Noncollaborative Arrangement Transactions [Line Items]</t>
        </is>
      </c>
    </row>
    <row r="9">
      <c r="A9" s="4" t="inlineStr">
        <is>
          <t>Revenue recognized from collaborative arrangement</t>
        </is>
      </c>
      <c r="F9" s="6" t="n">
        <v>2100000</v>
      </c>
      <c r="G9" s="6" t="n">
        <v>1300000</v>
      </c>
      <c r="H9" s="6" t="n">
        <v>3300000</v>
      </c>
      <c r="I9" s="6" t="n">
        <v>31400000</v>
      </c>
    </row>
    <row r="10">
      <c r="A10" s="4" t="inlineStr">
        <is>
          <t>Type of Revenue [Extensible List]</t>
        </is>
      </c>
      <c r="F10" s="4" t="inlineStr">
        <is>
          <t>us-gaap:LicenseAndServiceMember</t>
        </is>
      </c>
      <c r="G10" s="4" t="inlineStr">
        <is>
          <t>us-gaap:LicenseAndServiceMember</t>
        </is>
      </c>
      <c r="H10" s="4" t="inlineStr">
        <is>
          <t>us-gaap:LicenseAndServiceMember</t>
        </is>
      </c>
      <c r="I10" s="4" t="inlineStr">
        <is>
          <t>us-gaap:LicenseAndServiceMember</t>
        </is>
      </c>
    </row>
    <row r="11">
      <c r="A11" s="4" t="inlineStr">
        <is>
          <t>AbbVie Ireland Unlimited Company | Collaborative Arrangement</t>
        </is>
      </c>
    </row>
    <row r="12">
      <c r="A12" s="3" t="inlineStr">
        <is>
          <t>Collaborative Arrangements And Noncollaborative Arrangement Transactions [Line Items]</t>
        </is>
      </c>
    </row>
    <row r="13">
      <c r="A13" s="4" t="inlineStr">
        <is>
          <t>Number of collaboration agreements | Agreement</t>
        </is>
      </c>
      <c r="E13" s="5" t="n">
        <v>2</v>
      </c>
    </row>
    <row r="14">
      <c r="A14" s="4" t="inlineStr">
        <is>
          <t>Percentage of net profits or net losses related to development and commercialization costs</t>
        </is>
      </c>
      <c r="E14" s="4" t="inlineStr">
        <is>
          <t>35.00%</t>
        </is>
      </c>
    </row>
    <row r="15">
      <c r="A15" s="4" t="inlineStr">
        <is>
          <t>Amount due from agreement</t>
        </is>
      </c>
      <c r="F15" s="6" t="n">
        <v>0</v>
      </c>
      <c r="H15" s="6" t="n">
        <v>0</v>
      </c>
      <c r="J15" s="5" t="n">
        <v>0</v>
      </c>
    </row>
    <row r="16">
      <c r="A16" s="4" t="inlineStr">
        <is>
          <t>AbbVie Ireland Unlimited Company | CD71 Agreement</t>
        </is>
      </c>
    </row>
    <row r="17">
      <c r="A17" s="3" t="inlineStr">
        <is>
          <t>Collaborative Arrangements And Noncollaborative Arrangement Transactions [Line Items]</t>
        </is>
      </c>
    </row>
    <row r="18">
      <c r="A18" s="4" t="inlineStr">
        <is>
          <t>Upfront payment received</t>
        </is>
      </c>
      <c r="E18" s="6" t="n">
        <v>20000000</v>
      </c>
    </row>
    <row r="19">
      <c r="A19" s="4" t="inlineStr">
        <is>
          <t>Milestone payment received</t>
        </is>
      </c>
      <c r="B19" s="6" t="n">
        <v>40000000</v>
      </c>
      <c r="C19" s="6" t="n">
        <v>21000000</v>
      </c>
      <c r="D19" s="6" t="n">
        <v>14000000</v>
      </c>
    </row>
    <row r="20">
      <c r="A20" s="4" t="inlineStr">
        <is>
          <t>Deferred revenue</t>
        </is>
      </c>
      <c r="F20" s="5" t="n">
        <v>23300000</v>
      </c>
      <c r="H20" s="5" t="n">
        <v>23300000</v>
      </c>
      <c r="J20" s="5" t="n">
        <v>25200000</v>
      </c>
    </row>
    <row r="21">
      <c r="A21" s="4" t="inlineStr">
        <is>
          <t>AbbVie Ireland Unlimited Company | CD71 Agreement | Transferred over Time</t>
        </is>
      </c>
    </row>
    <row r="22">
      <c r="A22" s="3" t="inlineStr">
        <is>
          <t>Collaborative Arrangements And Noncollaborative Arrangement Transactions [Line Items]</t>
        </is>
      </c>
    </row>
    <row r="23">
      <c r="A23" s="4" t="inlineStr">
        <is>
          <t>Revenue recognized from collaborative arrangement</t>
        </is>
      </c>
      <c r="B23" s="6" t="n">
        <v>26600000</v>
      </c>
    </row>
    <row r="24">
      <c r="A24" s="4" t="inlineStr">
        <is>
          <t>AbbVie Ireland Unlimited Company | CD71 Agreement | U.S</t>
        </is>
      </c>
    </row>
    <row r="25">
      <c r="A25" s="3" t="inlineStr">
        <is>
          <t>Collaborative Arrangements And Noncollaborative Arrangement Transactions [Line Items]</t>
        </is>
      </c>
    </row>
    <row r="26">
      <c r="A26" s="4" t="inlineStr">
        <is>
          <t>Profit split on U.S. sales</t>
        </is>
      </c>
      <c r="E26" s="4" t="inlineStr">
        <is>
          <t>35.00%</t>
        </is>
      </c>
    </row>
    <row r="27">
      <c r="A27" s="4" t="inlineStr">
        <is>
          <t>AbbVie Ireland Unlimited Company | CD71 Agreement | Maximum</t>
        </is>
      </c>
    </row>
    <row r="28">
      <c r="A28" s="3" t="inlineStr">
        <is>
          <t>Collaborative Arrangements And Noncollaborative Arrangement Transactions [Line Items]</t>
        </is>
      </c>
    </row>
    <row r="29">
      <c r="A29" s="4" t="inlineStr">
        <is>
          <t>Contingent payments receivable upon achieving development, regulatory and commercial milestones</t>
        </is>
      </c>
      <c r="E29" s="6" t="n">
        <v>470000000</v>
      </c>
    </row>
    <row r="30">
      <c r="A30" s="4" t="inlineStr">
        <is>
          <t>AbbVie Ireland Unlimited Company | Seattle Genetics Agreement</t>
        </is>
      </c>
    </row>
    <row r="31">
      <c r="A31" s="3" t="inlineStr">
        <is>
          <t>Collaborative Arrangements And Noncollaborative Arrangement Transactions [Line Items]</t>
        </is>
      </c>
    </row>
    <row r="32">
      <c r="A32" s="4" t="inlineStr">
        <is>
          <t>Sublicense fees paid</t>
        </is>
      </c>
      <c r="C32" s="6" t="n">
        <v>4000000</v>
      </c>
      <c r="D32" s="6" t="n">
        <v>1000000</v>
      </c>
    </row>
    <row r="33">
      <c r="A33" s="4" t="inlineStr">
        <is>
          <t>AbbVie Ireland Unlimited Company | Discovery Agreement</t>
        </is>
      </c>
    </row>
    <row r="34">
      <c r="A34" s="3" t="inlineStr">
        <is>
          <t>Collaborative Arrangements And Noncollaborative Arrangement Transactions [Line Items]</t>
        </is>
      </c>
    </row>
    <row r="35">
      <c r="A35" s="4" t="inlineStr">
        <is>
          <t>Upfront payment received</t>
        </is>
      </c>
      <c r="E35" s="5" t="n">
        <v>10000000</v>
      </c>
    </row>
    <row r="36">
      <c r="A36" s="4" t="inlineStr">
        <is>
          <t>Number of targets selected | Target</t>
        </is>
      </c>
      <c r="K36" s="5" t="n">
        <v>1</v>
      </c>
    </row>
    <row r="37">
      <c r="A37" s="4" t="inlineStr">
        <is>
          <t>Deferred revenue</t>
        </is>
      </c>
      <c r="F37" s="6" t="n">
        <v>6600000</v>
      </c>
      <c r="H37" s="6" t="n">
        <v>6600000</v>
      </c>
      <c r="J37" s="6" t="n">
        <v>8000000</v>
      </c>
    </row>
    <row r="38">
      <c r="A38" s="4" t="inlineStr">
        <is>
          <t>AbbVie Ireland Unlimited Company | Discovery Agreement | Second Target</t>
        </is>
      </c>
    </row>
    <row r="39">
      <c r="A39" s="3" t="inlineStr">
        <is>
          <t>Collaborative Arrangements And Noncollaborative Arrangement Transactions [Line Items]</t>
        </is>
      </c>
    </row>
    <row r="40">
      <c r="A40" s="4" t="inlineStr">
        <is>
          <t>Milestone payments received</t>
        </is>
      </c>
      <c r="E40" s="6" t="n">
        <v>10000000</v>
      </c>
    </row>
    <row r="41">
      <c r="A41" s="4" t="inlineStr">
        <is>
          <t>AbbVie Ireland Unlimited Company | Discovery Agreement | Maximum</t>
        </is>
      </c>
    </row>
    <row r="42">
      <c r="A42" s="3" t="inlineStr">
        <is>
          <t>Collaborative Arrangements And Noncollaborative Arrangement Transactions [Line Items]</t>
        </is>
      </c>
    </row>
    <row r="43">
      <c r="A43" s="4" t="inlineStr">
        <is>
          <t>Number of targets | Target</t>
        </is>
      </c>
      <c r="E43" s="5" t="n">
        <v>2</v>
      </c>
    </row>
    <row r="44">
      <c r="A44" s="4" t="inlineStr">
        <is>
          <t>AbbVie Ireland Unlimited Company | Discovery Agreement | Maximum | Development, Regulatory and Commercial Milestone Payments</t>
        </is>
      </c>
    </row>
    <row r="45">
      <c r="A45" s="3" t="inlineStr">
        <is>
          <t>Collaborative Arrangements And Noncollaborative Arrangement Transactions [Line Items]</t>
        </is>
      </c>
    </row>
    <row r="46">
      <c r="A46" s="4" t="inlineStr">
        <is>
          <t>Contingent milestone payments receivable</t>
        </is>
      </c>
      <c r="E46" s="6" t="n">
        <v>265000000</v>
      </c>
    </row>
  </sheetData>
  <mergeCells count="4">
    <mergeCell ref="A1:A2"/>
    <mergeCell ref="B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7" customWidth="1" min="2" max="2"/>
    <col width="37" customWidth="1" min="3" max="3"/>
    <col width="32" customWidth="1" min="4" max="4"/>
    <col width="32" customWidth="1" min="5" max="5"/>
    <col width="32" customWidth="1" min="6" max="6"/>
    <col width="32" customWidth="1" min="7" max="7"/>
    <col width="21" customWidth="1" min="8" max="8"/>
  </cols>
  <sheetData>
    <row r="1">
      <c r="A1" s="1" t="inlineStr">
        <is>
          <t>Research and Collaboration Agreements - Amgen, Inc - Additional Information (Details)</t>
        </is>
      </c>
      <c r="B1" s="2" t="inlineStr">
        <is>
          <t>Sep. 29, 2017USD ($)Target</t>
        </is>
      </c>
      <c r="C1" s="2" t="inlineStr">
        <is>
          <t>Oct. 31, 2017USD ($)$ / sharesshares</t>
        </is>
      </c>
      <c r="D1" s="2" t="inlineStr">
        <is>
          <t>Jun. 30, 2021USD ($)</t>
        </is>
      </c>
      <c r="E1" s="2" t="inlineStr">
        <is>
          <t>Jun. 30, 2020USD ($)</t>
        </is>
      </c>
      <c r="F1" s="2" t="inlineStr">
        <is>
          <t>Jun. 30, 2021USD ($)</t>
        </is>
      </c>
      <c r="G1" s="2" t="inlineStr">
        <is>
          <t>Jun. 30, 2020USD ($)</t>
        </is>
      </c>
      <c r="H1" s="2" t="inlineStr">
        <is>
          <t>Dec. 31, 2020USD ($)</t>
        </is>
      </c>
    </row>
    <row r="2">
      <c r="A2" s="3" t="inlineStr">
        <is>
          <t>Collaborative Arrangements And Noncollaborative Arrangement Transactions [Line Items]</t>
        </is>
      </c>
    </row>
    <row r="3">
      <c r="A3" s="4" t="inlineStr">
        <is>
          <t>Common stock, value of shares issued in connection with agreement</t>
        </is>
      </c>
      <c r="F3" s="6" t="n">
        <v>107712000</v>
      </c>
    </row>
    <row r="4">
      <c r="A4" s="4" t="inlineStr">
        <is>
          <t>Revenue recognized from collaborative arrangement</t>
        </is>
      </c>
      <c r="D4" s="6" t="n">
        <v>16288000</v>
      </c>
      <c r="E4" s="6" t="n">
        <v>16608000</v>
      </c>
      <c r="F4" s="6" t="n">
        <v>32259000</v>
      </c>
      <c r="G4" s="6" t="n">
        <v>66201000</v>
      </c>
    </row>
    <row r="5">
      <c r="A5" s="4" t="inlineStr">
        <is>
          <t>Type of Revenue [Extensible List]</t>
        </is>
      </c>
      <c r="D5" s="4" t="inlineStr">
        <is>
          <t>us-gaap:LicenseAndServiceMember</t>
        </is>
      </c>
      <c r="E5" s="4" t="inlineStr">
        <is>
          <t>us-gaap:LicenseAndServiceMember</t>
        </is>
      </c>
      <c r="F5" s="4" t="inlineStr">
        <is>
          <t>us-gaap:LicenseAndServiceMember</t>
        </is>
      </c>
      <c r="G5" s="4" t="inlineStr">
        <is>
          <t>us-gaap:LicenseAndServiceMember</t>
        </is>
      </c>
    </row>
    <row r="6">
      <c r="A6" s="4" t="inlineStr">
        <is>
          <t>Deferred revenue</t>
        </is>
      </c>
      <c r="D6" s="6" t="n">
        <v>230558000</v>
      </c>
      <c r="F6" s="6" t="n">
        <v>230558000</v>
      </c>
      <c r="H6" s="6" t="n">
        <v>261130000</v>
      </c>
    </row>
    <row r="7">
      <c r="A7" s="4" t="inlineStr">
        <is>
          <t>Amgen Inc | EGFR Products</t>
        </is>
      </c>
    </row>
    <row r="8">
      <c r="A8" s="3" t="inlineStr">
        <is>
          <t>Collaborative Arrangements And Noncollaborative Arrangement Transactions [Line Items]</t>
        </is>
      </c>
    </row>
    <row r="9">
      <c r="A9" s="4" t="inlineStr">
        <is>
          <t>Deferred revenue</t>
        </is>
      </c>
      <c r="D9" s="5" t="n">
        <v>25700000</v>
      </c>
      <c r="F9" s="5" t="n">
        <v>25700000</v>
      </c>
    </row>
    <row r="10">
      <c r="A10" s="4" t="inlineStr">
        <is>
          <t>Amgen Inc | Amgen Other Products</t>
        </is>
      </c>
    </row>
    <row r="11">
      <c r="A11" s="3" t="inlineStr">
        <is>
          <t>Collaborative Arrangements And Noncollaborative Arrangement Transactions [Line Items]</t>
        </is>
      </c>
    </row>
    <row r="12">
      <c r="A12" s="4" t="inlineStr">
        <is>
          <t>Deferred revenue</t>
        </is>
      </c>
      <c r="D12" s="5" t="n">
        <v>1800000</v>
      </c>
      <c r="F12" s="5" t="n">
        <v>1800000</v>
      </c>
    </row>
    <row r="13">
      <c r="A13" s="4" t="inlineStr">
        <is>
          <t>Collaboration and License Agreement | Amgen Inc</t>
        </is>
      </c>
    </row>
    <row r="14">
      <c r="A14" s="3" t="inlineStr">
        <is>
          <t>Collaborative Arrangements And Noncollaborative Arrangement Transactions [Line Items]</t>
        </is>
      </c>
    </row>
    <row r="15">
      <c r="A15" s="4" t="inlineStr">
        <is>
          <t>Upfront payment received</t>
        </is>
      </c>
      <c r="C15" s="6" t="n">
        <v>40000000</v>
      </c>
    </row>
    <row r="16">
      <c r="A16" s="4" t="inlineStr">
        <is>
          <t>Common stock, shares issuable under agreement | shares</t>
        </is>
      </c>
      <c r="C16" s="5" t="n">
        <v>1156069</v>
      </c>
    </row>
    <row r="17">
      <c r="A17" s="4" t="inlineStr">
        <is>
          <t>Common stock, shares issuable under agreement, price per share | $ / shares</t>
        </is>
      </c>
      <c r="C17" s="8" t="n">
        <v>17.3</v>
      </c>
    </row>
    <row r="18">
      <c r="A18" s="4" t="inlineStr">
        <is>
          <t>Common stock, value of shares issued in connection with agreement</t>
        </is>
      </c>
      <c r="C18" s="6" t="n">
        <v>20000000</v>
      </c>
    </row>
    <row r="19">
      <c r="A19" s="4" t="inlineStr">
        <is>
          <t>Period used to calculate weighted average price per share</t>
        </is>
      </c>
      <c r="C19" s="4" t="inlineStr">
        <is>
          <t>20 days</t>
        </is>
      </c>
    </row>
    <row r="20">
      <c r="A20" s="4" t="inlineStr">
        <is>
          <t>Lock-up period for share disposal</t>
        </is>
      </c>
      <c r="C20" s="4" t="inlineStr">
        <is>
          <t>6 months</t>
        </is>
      </c>
    </row>
    <row r="21">
      <c r="A21" s="4" t="inlineStr">
        <is>
          <t>Estimated premium on the stock sold</t>
        </is>
      </c>
      <c r="C21" s="6" t="n">
        <v>500000</v>
      </c>
    </row>
    <row r="22">
      <c r="A22" s="4" t="inlineStr">
        <is>
          <t>Number of targets selected | Target</t>
        </is>
      </c>
      <c r="B22" s="5" t="n">
        <v>1</v>
      </c>
    </row>
    <row r="23">
      <c r="A23" s="4" t="inlineStr">
        <is>
          <t>Number of additional collaboration target | Target</t>
        </is>
      </c>
      <c r="B23" s="5" t="n">
        <v>2</v>
      </c>
    </row>
    <row r="24">
      <c r="A24" s="4" t="inlineStr">
        <is>
          <t>Revenue recognized from collaborative arrangement</t>
        </is>
      </c>
      <c r="D24" s="6" t="n">
        <v>1900000</v>
      </c>
      <c r="E24" s="6" t="n">
        <v>3700000</v>
      </c>
      <c r="F24" s="6" t="n">
        <v>4500000</v>
      </c>
      <c r="G24" s="6" t="n">
        <v>5400000</v>
      </c>
    </row>
    <row r="25">
      <c r="A25" s="4" t="inlineStr">
        <is>
          <t>Type of Revenue [Extensible List]</t>
        </is>
      </c>
      <c r="D25" s="4" t="inlineStr">
        <is>
          <t>us-gaap:LicenseAndServiceMember</t>
        </is>
      </c>
      <c r="E25" s="4" t="inlineStr">
        <is>
          <t>us-gaap:LicenseAndServiceMember</t>
        </is>
      </c>
      <c r="F25" s="4" t="inlineStr">
        <is>
          <t>us-gaap:LicenseAndServiceMember</t>
        </is>
      </c>
      <c r="G25" s="4" t="inlineStr">
        <is>
          <t>us-gaap:LicenseAndServiceMember</t>
        </is>
      </c>
    </row>
    <row r="26">
      <c r="A26" s="4" t="inlineStr">
        <is>
          <t>Amount due from agreement</t>
        </is>
      </c>
      <c r="D26" s="6" t="n">
        <v>0</v>
      </c>
      <c r="F26" s="6" t="n">
        <v>0</v>
      </c>
      <c r="H26" s="5" t="n">
        <v>0</v>
      </c>
    </row>
    <row r="27">
      <c r="A27" s="4" t="inlineStr">
        <is>
          <t>Collaboration and License Agreement | Amgen Inc | Maximum</t>
        </is>
      </c>
    </row>
    <row r="28">
      <c r="A28" s="3" t="inlineStr">
        <is>
          <t>Collaborative Arrangements And Noncollaborative Arrangement Transactions [Line Items]</t>
        </is>
      </c>
    </row>
    <row r="29">
      <c r="A29" s="4" t="inlineStr">
        <is>
          <t>Contingent payments payable</t>
        </is>
      </c>
      <c r="B29" s="6" t="n">
        <v>203000000</v>
      </c>
    </row>
    <row r="30">
      <c r="A30" s="4" t="inlineStr">
        <is>
          <t>Collaboration and License Agreement | Amgen Inc | EGFR Products</t>
        </is>
      </c>
    </row>
    <row r="31">
      <c r="A31" s="3" t="inlineStr">
        <is>
          <t>Collaborative Arrangements And Noncollaborative Arrangement Transactions [Line Items]</t>
        </is>
      </c>
    </row>
    <row r="32">
      <c r="A32" s="4" t="inlineStr">
        <is>
          <t>Deferred revenue</t>
        </is>
      </c>
      <c r="D32" s="5" t="n">
        <v>25700000</v>
      </c>
      <c r="F32" s="5" t="n">
        <v>25700000</v>
      </c>
      <c r="H32" s="5" t="n">
        <v>29800000</v>
      </c>
    </row>
    <row r="33">
      <c r="A33" s="4" t="inlineStr">
        <is>
          <t>Collaboration and License Agreement | Amgen Inc | EGFR Products | Maximum</t>
        </is>
      </c>
    </row>
    <row r="34">
      <c r="A34" s="3" t="inlineStr">
        <is>
          <t>Collaborative Arrangements And Noncollaborative Arrangement Transactions [Line Items]</t>
        </is>
      </c>
    </row>
    <row r="35">
      <c r="A35" s="4" t="inlineStr">
        <is>
          <t>Contingent milestone payments receivable</t>
        </is>
      </c>
      <c r="B35" s="6" t="n">
        <v>455000000</v>
      </c>
    </row>
    <row r="36">
      <c r="A36" s="4" t="inlineStr">
        <is>
          <t>Percentage share of profit and losses</t>
        </is>
      </c>
      <c r="B36" s="4" t="inlineStr">
        <is>
          <t>50.00%</t>
        </is>
      </c>
    </row>
    <row r="37">
      <c r="A37" s="4" t="inlineStr">
        <is>
          <t>Collaboration and License Agreement | Amgen Inc | Amgen Products | Maximum</t>
        </is>
      </c>
    </row>
    <row r="38">
      <c r="A38" s="3" t="inlineStr">
        <is>
          <t>Collaborative Arrangements And Noncollaborative Arrangement Transactions [Line Items]</t>
        </is>
      </c>
    </row>
    <row r="39">
      <c r="A39" s="4" t="inlineStr">
        <is>
          <t>Contingent milestone payments receivable</t>
        </is>
      </c>
      <c r="B39" s="6" t="n">
        <v>950000000</v>
      </c>
    </row>
    <row r="40">
      <c r="A40" s="4" t="inlineStr">
        <is>
          <t>Number of targets | Target</t>
        </is>
      </c>
      <c r="B40" s="5" t="n">
        <v>3</v>
      </c>
    </row>
    <row r="41">
      <c r="A41" s="4" t="inlineStr">
        <is>
          <t>Collaboration and License Agreement | Amgen Inc | Amgen Other Products</t>
        </is>
      </c>
    </row>
    <row r="42">
      <c r="A42" s="3" t="inlineStr">
        <is>
          <t>Collaborative Arrangements And Noncollaborative Arrangement Transactions [Line Items]</t>
        </is>
      </c>
    </row>
    <row r="43">
      <c r="A43" s="4" t="inlineStr">
        <is>
          <t>Deferred revenue</t>
        </is>
      </c>
      <c r="D43" s="6" t="n">
        <v>1800000</v>
      </c>
      <c r="F43" s="6" t="n">
        <v>1800000</v>
      </c>
      <c r="H43" s="6" t="n">
        <v>2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search and Collaboration Agreements - Astellas Pharma Inc - Additional Information (Details)</t>
        </is>
      </c>
      <c r="B1" s="2" t="inlineStr">
        <is>
          <t>Mar. 23, 2020USD ($)Target</t>
        </is>
      </c>
      <c r="C1" s="2" t="inlineStr">
        <is>
          <t>Mar. 31, 2020USD ($)</t>
        </is>
      </c>
      <c r="D1" s="2" t="inlineStr">
        <is>
          <t>Jun. 30, 2021USD ($)</t>
        </is>
      </c>
      <c r="E1" s="2" t="inlineStr">
        <is>
          <t>Jun. 30, 2020USD ($)</t>
        </is>
      </c>
      <c r="F1" s="2" t="inlineStr">
        <is>
          <t>Jun. 30, 2021USD ($)</t>
        </is>
      </c>
      <c r="G1" s="2" t="inlineStr">
        <is>
          <t>Jun. 30, 2020USD ($)</t>
        </is>
      </c>
      <c r="H1" s="2" t="inlineStr">
        <is>
          <t>Dec. 31, 2020USD ($)</t>
        </is>
      </c>
    </row>
    <row r="2">
      <c r="A2" s="3" t="inlineStr">
        <is>
          <t>Collaborative Arrangements And Noncollaborative Arrangement Transactions [Line Items]</t>
        </is>
      </c>
    </row>
    <row r="3">
      <c r="A3" s="4" t="inlineStr">
        <is>
          <t>Revenue recognized from collaborative arrangement</t>
        </is>
      </c>
      <c r="D3" s="6" t="n">
        <v>16288000</v>
      </c>
      <c r="E3" s="6" t="n">
        <v>16608000</v>
      </c>
      <c r="F3" s="6" t="n">
        <v>32259000</v>
      </c>
      <c r="G3" s="6" t="n">
        <v>66201000</v>
      </c>
    </row>
    <row r="4">
      <c r="A4" s="4" t="inlineStr">
        <is>
          <t>Deferred revenue</t>
        </is>
      </c>
      <c r="D4" s="5" t="n">
        <v>230558000</v>
      </c>
      <c r="F4" s="5" t="n">
        <v>230558000</v>
      </c>
      <c r="H4" s="6" t="n">
        <v>261130000</v>
      </c>
    </row>
    <row r="5">
      <c r="A5" s="4" t="inlineStr">
        <is>
          <t>Astellas Pharma Inc.</t>
        </is>
      </c>
    </row>
    <row r="6">
      <c r="A6" s="3" t="inlineStr">
        <is>
          <t>Collaborative Arrangements And Noncollaborative Arrangement Transactions [Line Items]</t>
        </is>
      </c>
    </row>
    <row r="7">
      <c r="A7" s="4" t="inlineStr">
        <is>
          <t>Deferred revenue</t>
        </is>
      </c>
      <c r="D7" s="5" t="n">
        <v>59600000</v>
      </c>
      <c r="F7" s="5" t="n">
        <v>59600000</v>
      </c>
    </row>
    <row r="8">
      <c r="A8" s="4" t="inlineStr">
        <is>
          <t>Collaboration and License Agreement | Astellas Pharma Inc.</t>
        </is>
      </c>
    </row>
    <row r="9">
      <c r="A9" s="3" t="inlineStr">
        <is>
          <t>Collaborative Arrangements And Noncollaborative Arrangement Transactions [Line Items]</t>
        </is>
      </c>
    </row>
    <row r="10">
      <c r="A10" s="4" t="inlineStr">
        <is>
          <t>Number of targets selected | Target</t>
        </is>
      </c>
      <c r="B10" s="5" t="n">
        <v>1</v>
      </c>
    </row>
    <row r="11">
      <c r="A11" s="4" t="inlineStr">
        <is>
          <t>Number of additional collaboration target | Target</t>
        </is>
      </c>
      <c r="B11" s="5" t="n">
        <v>3</v>
      </c>
    </row>
    <row r="12">
      <c r="A12" s="4" t="inlineStr">
        <is>
          <t>Upfront payment received</t>
        </is>
      </c>
      <c r="B12" s="6" t="n">
        <v>80000000</v>
      </c>
      <c r="C12" s="6" t="n">
        <v>80000000</v>
      </c>
    </row>
    <row r="13">
      <c r="A13" s="4" t="inlineStr">
        <is>
          <t>Revenue recognized from collaborative arrangement</t>
        </is>
      </c>
      <c r="D13" s="5" t="n">
        <v>4900000</v>
      </c>
      <c r="E13" s="5" t="n">
        <v>4200000</v>
      </c>
      <c r="F13" s="5" t="n">
        <v>9700000</v>
      </c>
      <c r="G13" s="5" t="n">
        <v>4600000</v>
      </c>
    </row>
    <row r="14">
      <c r="A14" s="4" t="inlineStr">
        <is>
          <t>Research and development service fees</t>
        </is>
      </c>
      <c r="D14" s="5" t="n">
        <v>900000</v>
      </c>
      <c r="E14" s="6" t="n">
        <v>200000</v>
      </c>
      <c r="F14" s="5" t="n">
        <v>1700000</v>
      </c>
      <c r="G14" s="6" t="n">
        <v>200000</v>
      </c>
    </row>
    <row r="15">
      <c r="A15" s="4" t="inlineStr">
        <is>
          <t>Deferred revenue</t>
        </is>
      </c>
      <c r="D15" s="5" t="n">
        <v>59600000</v>
      </c>
      <c r="F15" s="5" t="n">
        <v>59600000</v>
      </c>
      <c r="H15" s="5" t="n">
        <v>67600000</v>
      </c>
    </row>
    <row r="16">
      <c r="A16" s="4" t="inlineStr">
        <is>
          <t>Amount due from customer</t>
        </is>
      </c>
      <c r="D16" s="6" t="n">
        <v>900000</v>
      </c>
      <c r="F16" s="6" t="n">
        <v>900000</v>
      </c>
      <c r="H16" s="6" t="n">
        <v>800000</v>
      </c>
    </row>
    <row r="17">
      <c r="A17" s="4" t="inlineStr">
        <is>
          <t>Collaboration and License Agreement | Astellas Pharma Inc. | Additional Contingent Payments</t>
        </is>
      </c>
    </row>
    <row r="18">
      <c r="A18" s="3" t="inlineStr">
        <is>
          <t>Collaborative Arrangements And Noncollaborative Arrangement Transactions [Line Items]</t>
        </is>
      </c>
    </row>
    <row r="19">
      <c r="A19" s="4" t="inlineStr">
        <is>
          <t>Contingent milestone payments receivable</t>
        </is>
      </c>
      <c r="B19" s="6" t="n">
        <v>900000000</v>
      </c>
    </row>
    <row r="20">
      <c r="A20" s="4" t="inlineStr">
        <is>
          <t>Collaboration and License Agreement | Astellas Pharma Inc. | Maximum</t>
        </is>
      </c>
    </row>
    <row r="21">
      <c r="A21" s="3" t="inlineStr">
        <is>
          <t>Collaborative Arrangements And Noncollaborative Arrangement Transactions [Line Items]</t>
        </is>
      </c>
    </row>
    <row r="22">
      <c r="A22" s="4" t="inlineStr">
        <is>
          <t>Number of targets | Target</t>
        </is>
      </c>
      <c r="B22" s="5" t="n">
        <v>4</v>
      </c>
    </row>
    <row r="23">
      <c r="A23" s="4" t="inlineStr">
        <is>
          <t>Right to expand the number of additional collaboration target | Target</t>
        </is>
      </c>
      <c r="B23" s="5" t="n">
        <v>5</v>
      </c>
    </row>
    <row r="24">
      <c r="A24" s="4" t="inlineStr">
        <is>
          <t>Contingent milestone payments receivable</t>
        </is>
      </c>
      <c r="B24" s="6" t="n">
        <v>1600000000</v>
      </c>
    </row>
    <row r="25">
      <c r="A25" s="4" t="inlineStr">
        <is>
          <t>Collaboration and License Agreement | Astellas Pharma Inc. | Minimum</t>
        </is>
      </c>
    </row>
    <row r="26">
      <c r="A26" s="3" t="inlineStr">
        <is>
          <t>Collaborative Arrangements And Noncollaborative Arrangement Transactions [Line Items]</t>
        </is>
      </c>
    </row>
    <row r="27">
      <c r="A27" s="4" t="inlineStr">
        <is>
          <t>Right to expand the number of additional collaboration target | Target</t>
        </is>
      </c>
      <c r="B27" s="5"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7" customWidth="1" min="2" max="2"/>
    <col width="31" customWidth="1" min="3" max="3"/>
    <col width="32" customWidth="1" min="4" max="4"/>
    <col width="32" customWidth="1" min="5" max="5"/>
    <col width="21" customWidth="1" min="6" max="6"/>
    <col width="80" customWidth="1" min="7" max="7"/>
    <col width="32" customWidth="1" min="8" max="8"/>
    <col width="21" customWidth="1" min="9" max="9"/>
    <col width="21" customWidth="1" min="10" max="10"/>
    <col width="21" customWidth="1" min="11" max="11"/>
    <col width="20" customWidth="1" min="12" max="12"/>
  </cols>
  <sheetData>
    <row r="1">
      <c r="A1" s="1" t="inlineStr">
        <is>
          <t>Research and Collaboration Agreements - Bristol-Myers Squibb Company - Additional Information (Details)</t>
        </is>
      </c>
      <c r="B1" s="2" t="inlineStr">
        <is>
          <t>Apr. 25, 2017USD ($)Target</t>
        </is>
      </c>
      <c r="C1" s="2" t="inlineStr">
        <is>
          <t>Jul. 07, 2014USD ($)TermTarget</t>
        </is>
      </c>
      <c r="D1" s="2" t="inlineStr">
        <is>
          <t>Jun. 30, 2021USD ($)</t>
        </is>
      </c>
      <c r="E1" s="2" t="inlineStr">
        <is>
          <t>Jun. 30, 2020USD ($)</t>
        </is>
      </c>
      <c r="F1" s="2" t="inlineStr">
        <is>
          <t>Mar. 31, 2020USD ($)</t>
        </is>
      </c>
      <c r="G1" s="2" t="inlineStr">
        <is>
          <t>Jun. 30, 2021USD ($)</t>
        </is>
      </c>
      <c r="H1" s="2" t="inlineStr">
        <is>
          <t>Jun. 30, 2020USD ($)</t>
        </is>
      </c>
      <c r="I1" s="2" t="inlineStr">
        <is>
          <t>Feb. 28, 2021USD ($)</t>
        </is>
      </c>
      <c r="J1" s="2" t="inlineStr">
        <is>
          <t>Dec. 31, 2020USD ($)</t>
        </is>
      </c>
      <c r="K1" s="2" t="inlineStr">
        <is>
          <t>Feb. 29, 2020USD ($)</t>
        </is>
      </c>
      <c r="L1" s="2" t="inlineStr">
        <is>
          <t>Mar. 17, 2017Target</t>
        </is>
      </c>
    </row>
    <row r="2">
      <c r="A2" s="3" t="inlineStr">
        <is>
          <t>Collaborative Arrangements And Noncollaborative Arrangement Transactions [Line Items]</t>
        </is>
      </c>
    </row>
    <row r="3">
      <c r="A3" s="4" t="inlineStr">
        <is>
          <t>Revenue recognized from collaborative arrangement</t>
        </is>
      </c>
      <c r="D3" s="6" t="n">
        <v>16288000</v>
      </c>
      <c r="E3" s="6" t="n">
        <v>16608000</v>
      </c>
      <c r="G3" s="6" t="n">
        <v>32259000</v>
      </c>
      <c r="H3" s="6" t="n">
        <v>66201000</v>
      </c>
    </row>
    <row r="4">
      <c r="A4" s="4" t="inlineStr">
        <is>
          <t>Type of Revenue [Extensible List]</t>
        </is>
      </c>
      <c r="D4" s="4" t="inlineStr">
        <is>
          <t>us-gaap:LicenseAndServiceMember</t>
        </is>
      </c>
      <c r="E4" s="4" t="inlineStr">
        <is>
          <t>us-gaap:LicenseAndServiceMember</t>
        </is>
      </c>
      <c r="G4" s="4" t="inlineStr">
        <is>
          <t>us-gaap:LicenseAndServiceMember</t>
        </is>
      </c>
      <c r="H4" s="4" t="inlineStr">
        <is>
          <t>us-gaap:LicenseAndServiceMember</t>
        </is>
      </c>
    </row>
    <row r="5">
      <c r="A5" s="4" t="inlineStr">
        <is>
          <t>Deferred revenue</t>
        </is>
      </c>
      <c r="D5" s="6" t="n">
        <v>230558000</v>
      </c>
      <c r="G5" s="6" t="n">
        <v>230558000</v>
      </c>
      <c r="J5" s="6" t="n">
        <v>261130000</v>
      </c>
    </row>
    <row r="6">
      <c r="A6" s="4" t="inlineStr">
        <is>
          <t>Bristol Myers Squibb Company</t>
        </is>
      </c>
    </row>
    <row r="7">
      <c r="A7" s="3" t="inlineStr">
        <is>
          <t>Collaborative Arrangements And Noncollaborative Arrangement Transactions [Line Items]</t>
        </is>
      </c>
    </row>
    <row r="8">
      <c r="A8" s="4" t="inlineStr">
        <is>
          <t>Deferred revenue</t>
        </is>
      </c>
      <c r="D8" s="5" t="n">
        <v>113600000</v>
      </c>
      <c r="G8" s="6" t="n">
        <v>113600000</v>
      </c>
    </row>
    <row r="9">
      <c r="A9" s="4" t="inlineStr">
        <is>
          <t>Collaborative Arrangement | Bristol Myers Squibb Company</t>
        </is>
      </c>
    </row>
    <row r="10">
      <c r="A10" s="3" t="inlineStr">
        <is>
          <t>Collaborative Arrangements And Noncollaborative Arrangement Transactions [Line Items]</t>
        </is>
      </c>
    </row>
    <row r="11">
      <c r="A11" s="4" t="inlineStr">
        <is>
          <t>Number of additional collaboration target | Target</t>
        </is>
      </c>
      <c r="C11" s="5" t="n">
        <v>2</v>
      </c>
    </row>
    <row r="12">
      <c r="A12" s="4" t="inlineStr">
        <is>
          <t>Research terms</t>
        </is>
      </c>
      <c r="G12" s="4" t="inlineStr">
        <is>
          <t>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t>
        </is>
      </c>
    </row>
    <row r="13">
      <c r="A13" s="4" t="inlineStr">
        <is>
          <t>Extension of research term for each collaboration target</t>
        </is>
      </c>
      <c r="C13" s="4" t="inlineStr">
        <is>
          <t>1 year</t>
        </is>
      </c>
    </row>
    <row r="14">
      <c r="A14" s="4" t="inlineStr">
        <is>
          <t>Upfront payment received</t>
        </is>
      </c>
      <c r="B14" s="6" t="n">
        <v>200000000</v>
      </c>
      <c r="C14" s="6" t="n">
        <v>50000000</v>
      </c>
    </row>
    <row r="15">
      <c r="A15" s="4" t="inlineStr">
        <is>
          <t>Contingent milestone payments receivable</t>
        </is>
      </c>
      <c r="I15" s="6" t="n">
        <v>1779000000</v>
      </c>
      <c r="K15" s="6" t="n">
        <v>10000000</v>
      </c>
    </row>
    <row r="16">
      <c r="A16" s="4" t="inlineStr">
        <is>
          <t>Number of research targets selected | Target</t>
        </is>
      </c>
      <c r="B16" s="5" t="n">
        <v>8</v>
      </c>
    </row>
    <row r="17">
      <c r="A17" s="4" t="inlineStr">
        <is>
          <t>Total transaction price</t>
        </is>
      </c>
      <c r="C17" s="5" t="n">
        <v>272800000</v>
      </c>
    </row>
    <row r="18">
      <c r="A18" s="4" t="inlineStr">
        <is>
          <t>Upfront payment received</t>
        </is>
      </c>
      <c r="C18" s="5" t="n">
        <v>250000000</v>
      </c>
    </row>
    <row r="19">
      <c r="A19" s="4" t="inlineStr">
        <is>
          <t>Research and development service fees</t>
        </is>
      </c>
      <c r="C19" s="5" t="n">
        <v>10800000</v>
      </c>
    </row>
    <row r="20">
      <c r="A20" s="4" t="inlineStr">
        <is>
          <t>Milestone payment received</t>
        </is>
      </c>
      <c r="C20" s="6" t="n">
        <v>12000000</v>
      </c>
      <c r="F20" s="6" t="n">
        <v>10000000</v>
      </c>
    </row>
    <row r="21">
      <c r="A21" s="4" t="inlineStr">
        <is>
          <t>Estimated research service termination date</t>
        </is>
      </c>
      <c r="C21" s="4" t="inlineStr">
        <is>
          <t>Apr. 25,
		2025</t>
        </is>
      </c>
    </row>
    <row r="22">
      <c r="A22" s="4" t="inlineStr">
        <is>
          <t>Revenue recognized from collaborative arrangement</t>
        </is>
      </c>
      <c r="D22" s="6" t="n">
        <v>7400000</v>
      </c>
      <c r="E22" s="6" t="n">
        <v>7400000</v>
      </c>
      <c r="G22" s="6" t="n">
        <v>14800000</v>
      </c>
      <c r="H22" s="6" t="n">
        <v>24800000</v>
      </c>
    </row>
    <row r="23">
      <c r="A23" s="4" t="inlineStr">
        <is>
          <t>Type of Revenue [Extensible List]</t>
        </is>
      </c>
      <c r="D23" s="4" t="inlineStr">
        <is>
          <t>us-gaap:LicenseAndServiceMember</t>
        </is>
      </c>
      <c r="E23" s="4" t="inlineStr">
        <is>
          <t>us-gaap:LicenseAndServiceMember</t>
        </is>
      </c>
      <c r="G23" s="4" t="inlineStr">
        <is>
          <t>us-gaap:LicenseAndServiceMember</t>
        </is>
      </c>
      <c r="H23" s="4" t="inlineStr">
        <is>
          <t>us-gaap:LicenseAndServiceMember</t>
        </is>
      </c>
    </row>
    <row r="24">
      <c r="A24" s="4" t="inlineStr">
        <is>
          <t>Deferred revenue</t>
        </is>
      </c>
      <c r="D24" s="6" t="n">
        <v>113600000</v>
      </c>
      <c r="G24" s="6" t="n">
        <v>113600000</v>
      </c>
      <c r="J24" s="5" t="n">
        <v>128300000</v>
      </c>
    </row>
    <row r="25">
      <c r="A25" s="4" t="inlineStr">
        <is>
          <t>Amount due from agreement</t>
        </is>
      </c>
      <c r="D25" s="6" t="n">
        <v>0</v>
      </c>
      <c r="G25" s="6" t="n">
        <v>0</v>
      </c>
      <c r="J25" s="6" t="n">
        <v>0</v>
      </c>
    </row>
    <row r="26">
      <c r="A26" s="4" t="inlineStr">
        <is>
          <t>Collaborative Arrangement | Maximum | Bristol Myers Squibb Company</t>
        </is>
      </c>
    </row>
    <row r="27">
      <c r="A27" s="3" t="inlineStr">
        <is>
          <t>Collaborative Arrangements And Noncollaborative Arrangement Transactions [Line Items]</t>
        </is>
      </c>
    </row>
    <row r="28">
      <c r="A28" s="4" t="inlineStr">
        <is>
          <t>Number of oncology target | Target</t>
        </is>
      </c>
      <c r="C28" s="5" t="n">
        <v>4</v>
      </c>
    </row>
    <row r="29">
      <c r="A29" s="4" t="inlineStr">
        <is>
          <t>Period of nomination of additional target from effective date</t>
        </is>
      </c>
      <c r="C29" s="4" t="inlineStr">
        <is>
          <t>5 years</t>
        </is>
      </c>
    </row>
    <row r="30">
      <c r="A30" s="4" t="inlineStr">
        <is>
          <t>Times of increments for extended collaboration target research time | Term</t>
        </is>
      </c>
      <c r="C30" s="5" t="n">
        <v>3</v>
      </c>
    </row>
    <row r="31">
      <c r="A31" s="4" t="inlineStr">
        <is>
          <t>Contingent milestone payments receivable</t>
        </is>
      </c>
      <c r="B31" s="6" t="n">
        <v>3586000000</v>
      </c>
      <c r="C31" s="6" t="n">
        <v>1192000000</v>
      </c>
    </row>
    <row r="32">
      <c r="A32" s="4" t="inlineStr">
        <is>
          <t>Collaborative Arrangement | Maximum | Bristol Myers Squibb Company | Each Of Two Additional Targets</t>
        </is>
      </c>
    </row>
    <row r="33">
      <c r="A33" s="3" t="inlineStr">
        <is>
          <t>Collaborative Arrangements And Noncollaborative Arrangement Transactions [Line Items]</t>
        </is>
      </c>
    </row>
    <row r="34">
      <c r="A34" s="4" t="inlineStr">
        <is>
          <t>Contingent milestone payments receivable</t>
        </is>
      </c>
      <c r="C34" s="6" t="n">
        <v>25000000</v>
      </c>
    </row>
    <row r="35">
      <c r="A35" s="4" t="inlineStr">
        <is>
          <t>Collaboration and License Agreement | Maximum | Bristol Myers Squibb Company</t>
        </is>
      </c>
    </row>
    <row r="36">
      <c r="A36" s="3" t="inlineStr">
        <is>
          <t>Collaborative Arrangements And Noncollaborative Arrangement Transactions [Line Items]</t>
        </is>
      </c>
    </row>
    <row r="37">
      <c r="A37" s="4" t="inlineStr">
        <is>
          <t>Number of additional collaboration target | Target</t>
        </is>
      </c>
      <c r="L37" s="5"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search and Collaboration Agreements - ImmunoGen, Inc - Additional Information (Details)</t>
        </is>
      </c>
      <c r="B1" s="2" t="inlineStr">
        <is>
          <t>1 Months Ended</t>
        </is>
      </c>
      <c r="C1" s="2" t="inlineStr">
        <is>
          <t>3 Months Ended</t>
        </is>
      </c>
      <c r="F1" s="2" t="inlineStr">
        <is>
          <t>6 Months Ended</t>
        </is>
      </c>
    </row>
    <row r="2">
      <c r="B2" s="2" t="inlineStr">
        <is>
          <t>Jan. 31, 2014USD ($)Target</t>
        </is>
      </c>
      <c r="C2" s="2" t="inlineStr">
        <is>
          <t>Jun. 30, 2021USD ($)</t>
        </is>
      </c>
      <c r="D2" s="2" t="inlineStr">
        <is>
          <t>Jun. 30, 2020USD ($)</t>
        </is>
      </c>
      <c r="E2" s="2" t="inlineStr">
        <is>
          <t>Mar. 31, 2020USD ($)</t>
        </is>
      </c>
      <c r="F2" s="2" t="inlineStr">
        <is>
          <t>Jun. 30, 2021USD ($)</t>
        </is>
      </c>
      <c r="G2" s="2" t="inlineStr">
        <is>
          <t>Jun. 30, 2020USD ($)</t>
        </is>
      </c>
      <c r="H2" s="2" t="inlineStr">
        <is>
          <t>Feb. 29, 2020USD ($)</t>
        </is>
      </c>
    </row>
    <row r="3">
      <c r="A3" s="3" t="inlineStr">
        <is>
          <t>Collaborative Arrangements And Noncollaborative Arrangement Transactions [Line Items]</t>
        </is>
      </c>
    </row>
    <row r="4">
      <c r="A4" s="4" t="inlineStr">
        <is>
          <t>Research And Development Expense</t>
        </is>
      </c>
      <c r="C4" s="6" t="n">
        <v>26100000</v>
      </c>
      <c r="D4" s="6" t="n">
        <v>24066000</v>
      </c>
      <c r="F4" s="6" t="n">
        <v>48472000</v>
      </c>
      <c r="G4" s="6" t="n">
        <v>66880000</v>
      </c>
    </row>
    <row r="5">
      <c r="A5" s="4" t="inlineStr">
        <is>
          <t>Collaborative Arrangement | Immuno Gen Inc</t>
        </is>
      </c>
    </row>
    <row r="6">
      <c r="A6" s="3" t="inlineStr">
        <is>
          <t>Collaborative Arrangements And Noncollaborative Arrangement Transactions [Line Items]</t>
        </is>
      </c>
    </row>
    <row r="7">
      <c r="A7" s="4" t="inlineStr">
        <is>
          <t>Upfront cash payment</t>
        </is>
      </c>
      <c r="B7" s="6" t="n">
        <v>0</v>
      </c>
    </row>
    <row r="8">
      <c r="A8" s="4" t="inlineStr">
        <is>
          <t>Number of research targets selected | Target</t>
        </is>
      </c>
      <c r="B8" s="5" t="n">
        <v>2</v>
      </c>
    </row>
    <row r="9">
      <c r="A9" s="4" t="inlineStr">
        <is>
          <t>Milestone payments payable</t>
        </is>
      </c>
      <c r="H9" s="6" t="n">
        <v>3000000</v>
      </c>
    </row>
    <row r="10">
      <c r="A10" s="4" t="inlineStr">
        <is>
          <t>Research And Development Expense</t>
        </is>
      </c>
      <c r="E10" s="6" t="n">
        <v>3000000</v>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earch and Collaboration Agreements - Summary of Contract Liabilities (Details) $ in Thousands</t>
        </is>
      </c>
      <c r="B1" s="2" t="inlineStr">
        <is>
          <t>6 Months Ended</t>
        </is>
      </c>
    </row>
    <row r="2">
      <c r="B2" s="2" t="inlineStr">
        <is>
          <t>Jun. 30, 2021USD ($)</t>
        </is>
      </c>
    </row>
    <row r="3">
      <c r="A3" s="3" t="inlineStr">
        <is>
          <t>Revenue From Contract With Customer [Abstract]</t>
        </is>
      </c>
    </row>
    <row r="4">
      <c r="A4" s="4" t="inlineStr">
        <is>
          <t>Balance at Beginning of Period</t>
        </is>
      </c>
      <c r="B4" s="6" t="n">
        <v>261130</v>
      </c>
    </row>
    <row r="5">
      <c r="A5" s="4" t="inlineStr">
        <is>
          <t>Additions</t>
        </is>
      </c>
      <c r="B5" s="5" t="n">
        <v>0</v>
      </c>
    </row>
    <row r="6">
      <c r="A6" s="4" t="inlineStr">
        <is>
          <t>Deductions</t>
        </is>
      </c>
      <c r="B6" s="5" t="n">
        <v>-30572</v>
      </c>
    </row>
    <row r="7">
      <c r="A7" s="4" t="inlineStr">
        <is>
          <t>Balance at End of Period</t>
        </is>
      </c>
      <c r="B7" s="6" t="n">
        <v>2305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Revenues</t>
        </is>
      </c>
      <c r="B4" s="6" t="n">
        <v>16288</v>
      </c>
      <c r="C4" s="6" t="n">
        <v>16608</v>
      </c>
      <c r="D4" s="6" t="n">
        <v>32259</v>
      </c>
      <c r="E4" s="6" t="n">
        <v>66201</v>
      </c>
    </row>
    <row r="5">
      <c r="A5" s="4" t="inlineStr">
        <is>
          <t>Type of Revenue [Extensible List]</t>
        </is>
      </c>
      <c r="B5" s="4" t="inlineStr">
        <is>
          <t>us-gaap:LicenseAndServiceMember</t>
        </is>
      </c>
      <c r="C5" s="4" t="inlineStr">
        <is>
          <t>us-gaap:LicenseAndServiceMember</t>
        </is>
      </c>
      <c r="D5" s="4" t="inlineStr">
        <is>
          <t>us-gaap:LicenseAndServiceMember</t>
        </is>
      </c>
      <c r="E5" s="4" t="inlineStr">
        <is>
          <t>us-gaap:LicenseAndServiceMember</t>
        </is>
      </c>
    </row>
    <row r="6">
      <c r="A6" s="3" t="inlineStr">
        <is>
          <t>Operating expenses:</t>
        </is>
      </c>
    </row>
    <row r="7">
      <c r="A7" s="4" t="inlineStr">
        <is>
          <t>Research and development</t>
        </is>
      </c>
      <c r="B7" s="6" t="n">
        <v>26100</v>
      </c>
      <c r="C7" s="6" t="n">
        <v>24066</v>
      </c>
      <c r="D7" s="6" t="n">
        <v>48472</v>
      </c>
      <c r="E7" s="6" t="n">
        <v>66880</v>
      </c>
    </row>
    <row r="8">
      <c r="A8" s="4" t="inlineStr">
        <is>
          <t>General and administrative</t>
        </is>
      </c>
      <c r="B8" s="5" t="n">
        <v>9393</v>
      </c>
      <c r="C8" s="5" t="n">
        <v>8680</v>
      </c>
      <c r="D8" s="5" t="n">
        <v>18619</v>
      </c>
      <c r="E8" s="5" t="n">
        <v>18252</v>
      </c>
    </row>
    <row r="9">
      <c r="A9" s="4" t="inlineStr">
        <is>
          <t>Total operating expenses</t>
        </is>
      </c>
      <c r="B9" s="5" t="n">
        <v>35493</v>
      </c>
      <c r="C9" s="5" t="n">
        <v>32746</v>
      </c>
      <c r="D9" s="5" t="n">
        <v>67091</v>
      </c>
      <c r="E9" s="5" t="n">
        <v>85132</v>
      </c>
    </row>
    <row r="10">
      <c r="A10" s="4" t="inlineStr">
        <is>
          <t>Loss from operations</t>
        </is>
      </c>
      <c r="B10" s="5" t="n">
        <v>-19205</v>
      </c>
      <c r="C10" s="5" t="n">
        <v>-16138</v>
      </c>
      <c r="D10" s="5" t="n">
        <v>-34832</v>
      </c>
      <c r="E10" s="5" t="n">
        <v>-18931</v>
      </c>
    </row>
    <row r="11">
      <c r="A11" s="4" t="inlineStr">
        <is>
          <t>Interest income</t>
        </is>
      </c>
      <c r="B11" s="5" t="n">
        <v>44</v>
      </c>
      <c r="C11" s="5" t="n">
        <v>454</v>
      </c>
      <c r="D11" s="5" t="n">
        <v>112</v>
      </c>
      <c r="E11" s="5" t="n">
        <v>1530</v>
      </c>
    </row>
    <row r="12">
      <c r="A12" s="4" t="inlineStr">
        <is>
          <t>Other income (expense), net</t>
        </is>
      </c>
      <c r="B12" s="5" t="n">
        <v>-82</v>
      </c>
      <c r="C12" s="5" t="n">
        <v>5</v>
      </c>
      <c r="D12" s="5" t="n">
        <v>-77</v>
      </c>
      <c r="E12" s="5" t="n">
        <v>16</v>
      </c>
    </row>
    <row r="13">
      <c r="A13" s="4" t="inlineStr">
        <is>
          <t>Loss before income taxes</t>
        </is>
      </c>
      <c r="B13" s="5" t="n">
        <v>-19243</v>
      </c>
      <c r="C13" s="5" t="n">
        <v>-15679</v>
      </c>
      <c r="D13" s="5" t="n">
        <v>-34797</v>
      </c>
      <c r="E13" s="5" t="n">
        <v>-17385</v>
      </c>
    </row>
    <row r="14">
      <c r="A14" s="4" t="inlineStr">
        <is>
          <t>Benefit from income taxes</t>
        </is>
      </c>
      <c r="E14" s="5" t="n">
        <v>-13911</v>
      </c>
    </row>
    <row r="15">
      <c r="A15" s="4" t="inlineStr">
        <is>
          <t>Net loss</t>
        </is>
      </c>
      <c r="B15" s="6" t="n">
        <v>-19243</v>
      </c>
      <c r="C15" s="6" t="n">
        <v>-15679</v>
      </c>
      <c r="D15" s="6" t="n">
        <v>-34797</v>
      </c>
      <c r="E15" s="6" t="n">
        <v>-3474</v>
      </c>
    </row>
    <row r="16">
      <c r="A16" s="4" t="inlineStr">
        <is>
          <t>Net loss per share, basic and diluted</t>
        </is>
      </c>
      <c r="B16" s="8" t="n">
        <v>-0.3</v>
      </c>
      <c r="C16" s="8" t="n">
        <v>-0.34</v>
      </c>
      <c r="D16" s="8" t="n">
        <v>-0.55</v>
      </c>
      <c r="E16" s="8" t="n">
        <v>-0.08</v>
      </c>
    </row>
    <row r="17">
      <c r="A17" s="4" t="inlineStr">
        <is>
          <t>Shares used to compute net loss per share, basic and diluted</t>
        </is>
      </c>
      <c r="B17" s="5" t="n">
        <v>65055998</v>
      </c>
      <c r="C17" s="5" t="n">
        <v>46057063</v>
      </c>
      <c r="D17" s="5" t="n">
        <v>63023349</v>
      </c>
      <c r="E17" s="5" t="n">
        <v>45890510</v>
      </c>
    </row>
    <row r="18">
      <c r="A18" s="3" t="inlineStr">
        <is>
          <t>Other comprehensive income (loss):</t>
        </is>
      </c>
    </row>
    <row r="19">
      <c r="A19" s="4" t="inlineStr">
        <is>
          <t>Unrealized gain (loss) on investments, net of tax</t>
        </is>
      </c>
      <c r="B19" s="6" t="n">
        <v>58</v>
      </c>
      <c r="C19" s="6" t="n">
        <v>-320</v>
      </c>
      <c r="D19" s="6" t="n">
        <v>62</v>
      </c>
      <c r="E19" s="6" t="n">
        <v>-41</v>
      </c>
    </row>
    <row r="20">
      <c r="A20" s="4" t="inlineStr">
        <is>
          <t>Comprehensive loss</t>
        </is>
      </c>
      <c r="B20" s="6" t="n">
        <v>-19185</v>
      </c>
      <c r="C20" s="6" t="n">
        <v>-15999</v>
      </c>
      <c r="D20" s="6" t="n">
        <v>-34735</v>
      </c>
      <c r="E20" s="6" t="n">
        <v>-35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Collaboration Agreements - Contract Liabilities - Additional Information (Details) - USD ($) $ in Thousands</t>
        </is>
      </c>
      <c r="B1" s="2" t="inlineStr">
        <is>
          <t>6 Months Ended</t>
        </is>
      </c>
    </row>
    <row r="2">
      <c r="B2" s="2" t="inlineStr">
        <is>
          <t>Jun. 30, 2021</t>
        </is>
      </c>
      <c r="C2" s="2" t="inlineStr">
        <is>
          <t>Dec. 31, 2020</t>
        </is>
      </c>
    </row>
    <row r="3">
      <c r="A3" s="3" t="inlineStr">
        <is>
          <t>Collaborative Arrangements And Noncollaborative Arrangement Transactions [Line Items]</t>
        </is>
      </c>
    </row>
    <row r="4">
      <c r="A4" s="4" t="inlineStr">
        <is>
          <t>Deferred revenue</t>
        </is>
      </c>
      <c r="B4" s="6" t="n">
        <v>230558</v>
      </c>
      <c r="C4" s="6" t="n">
        <v>261130</v>
      </c>
    </row>
    <row r="5">
      <c r="A5" s="4" t="inlineStr">
        <is>
          <t>AbbVie Ireland Unlimited Company | CD71 Agreement</t>
        </is>
      </c>
    </row>
    <row r="6">
      <c r="A6" s="3" t="inlineStr">
        <is>
          <t>Collaborative Arrangements And Noncollaborative Arrangement Transactions [Line Items]</t>
        </is>
      </c>
    </row>
    <row r="7">
      <c r="A7" s="4" t="inlineStr">
        <is>
          <t>Deferred revenue</t>
        </is>
      </c>
      <c r="B7" s="6" t="n">
        <v>23300</v>
      </c>
      <c r="C7" s="6" t="n">
        <v>25200</v>
      </c>
    </row>
    <row r="8">
      <c r="A8" s="4" t="inlineStr">
        <is>
          <t>Deferred revenue recognition maturity month and year</t>
        </is>
      </c>
      <c r="B8" s="4" t="inlineStr">
        <is>
          <t>2023-03</t>
        </is>
      </c>
    </row>
    <row r="9">
      <c r="A9" s="4" t="inlineStr">
        <is>
          <t>AbbVie Ireland Unlimited Company | First Target under Discovery Agreement</t>
        </is>
      </c>
    </row>
    <row r="10">
      <c r="A10" s="3" t="inlineStr">
        <is>
          <t>Collaborative Arrangements And Noncollaborative Arrangement Transactions [Line Items]</t>
        </is>
      </c>
    </row>
    <row r="11">
      <c r="A11" s="4" t="inlineStr">
        <is>
          <t>Deferred revenue</t>
        </is>
      </c>
      <c r="B11" s="6" t="n">
        <v>600</v>
      </c>
    </row>
    <row r="12">
      <c r="A12" s="4" t="inlineStr">
        <is>
          <t>Deferred revenue recognition maturity month and year</t>
        </is>
      </c>
      <c r="B12" s="4" t="inlineStr">
        <is>
          <t>2022-04</t>
        </is>
      </c>
    </row>
    <row r="13">
      <c r="A13" s="4" t="inlineStr">
        <is>
          <t>AbbVie Ireland Unlimited Company | Second Target under Discovery Agreement</t>
        </is>
      </c>
    </row>
    <row r="14">
      <c r="A14" s="3" t="inlineStr">
        <is>
          <t>Collaborative Arrangements And Noncollaborative Arrangement Transactions [Line Items]</t>
        </is>
      </c>
    </row>
    <row r="15">
      <c r="A15" s="4" t="inlineStr">
        <is>
          <t>Deferred revenue</t>
        </is>
      </c>
      <c r="B15" s="6" t="n">
        <v>6000</v>
      </c>
    </row>
    <row r="16">
      <c r="A16" s="4" t="inlineStr">
        <is>
          <t>Deferred revenue recognition maturity month and year</t>
        </is>
      </c>
      <c r="B16" s="4" t="inlineStr">
        <is>
          <t>2024-06</t>
        </is>
      </c>
    </row>
    <row r="17">
      <c r="A17" s="4" t="inlineStr">
        <is>
          <t>Amgen Inc | EGFR Products</t>
        </is>
      </c>
    </row>
    <row r="18">
      <c r="A18" s="3" t="inlineStr">
        <is>
          <t>Collaborative Arrangements And Noncollaborative Arrangement Transactions [Line Items]</t>
        </is>
      </c>
    </row>
    <row r="19">
      <c r="A19" s="4" t="inlineStr">
        <is>
          <t>Deferred revenue</t>
        </is>
      </c>
      <c r="B19" s="6" t="n">
        <v>25700</v>
      </c>
    </row>
    <row r="20">
      <c r="A20" s="4" t="inlineStr">
        <is>
          <t>Deferred revenue recognition maturity month and year</t>
        </is>
      </c>
      <c r="B20" s="4" t="inlineStr">
        <is>
          <t>2024-09</t>
        </is>
      </c>
    </row>
    <row r="21">
      <c r="A21" s="4" t="inlineStr">
        <is>
          <t>Amgen Inc | Amgen Other Products</t>
        </is>
      </c>
    </row>
    <row r="22">
      <c r="A22" s="3" t="inlineStr">
        <is>
          <t>Collaborative Arrangements And Noncollaborative Arrangement Transactions [Line Items]</t>
        </is>
      </c>
    </row>
    <row r="23">
      <c r="A23" s="4" t="inlineStr">
        <is>
          <t>Deferred revenue</t>
        </is>
      </c>
      <c r="B23" s="6" t="n">
        <v>1800</v>
      </c>
    </row>
    <row r="24">
      <c r="A24" s="4" t="inlineStr">
        <is>
          <t>Deferred revenue recognition maturity month and year</t>
        </is>
      </c>
      <c r="B24" s="4" t="inlineStr">
        <is>
          <t>2023-09</t>
        </is>
      </c>
    </row>
    <row r="25">
      <c r="A25" s="4" t="inlineStr">
        <is>
          <t>Bristol Myers Squibb Company</t>
        </is>
      </c>
    </row>
    <row r="26">
      <c r="A26" s="3" t="inlineStr">
        <is>
          <t>Collaborative Arrangements And Noncollaborative Arrangement Transactions [Line Items]</t>
        </is>
      </c>
    </row>
    <row r="27">
      <c r="A27" s="4" t="inlineStr">
        <is>
          <t>Deferred revenue</t>
        </is>
      </c>
      <c r="B27" s="6" t="n">
        <v>113600</v>
      </c>
    </row>
    <row r="28">
      <c r="A28" s="4" t="inlineStr">
        <is>
          <t>Deferred revenue recognition maturity month and year</t>
        </is>
      </c>
      <c r="B28" s="4" t="inlineStr">
        <is>
          <t>2025-04</t>
        </is>
      </c>
    </row>
    <row r="29">
      <c r="A29" s="4" t="inlineStr">
        <is>
          <t>Astellas Pharma Inc.</t>
        </is>
      </c>
    </row>
    <row r="30">
      <c r="A30" s="3" t="inlineStr">
        <is>
          <t>Collaborative Arrangements And Noncollaborative Arrangement Transactions [Line Items]</t>
        </is>
      </c>
    </row>
    <row r="31">
      <c r="A31" s="4" t="inlineStr">
        <is>
          <t>Deferred revenue</t>
        </is>
      </c>
      <c r="B31" s="6" t="n">
        <v>59600</v>
      </c>
    </row>
    <row r="32">
      <c r="A32" s="4" t="inlineStr">
        <is>
          <t>Deferred revenue recognition maturity month and year</t>
        </is>
      </c>
      <c r="B32" s="4" t="inlineStr">
        <is>
          <t>2025-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 width="15"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License Agreements - Additional Information (Details) - USD ($)</t>
        </is>
      </c>
      <c r="B1" s="2" t="inlineStr">
        <is>
          <t>Mar. 23, 2020</t>
        </is>
      </c>
      <c r="C1" s="2" t="inlineStr">
        <is>
          <t>Mar. 31, 2020</t>
        </is>
      </c>
      <c r="D1" s="2" t="inlineStr">
        <is>
          <t>Feb. 29, 2020</t>
        </is>
      </c>
      <c r="E1" s="2" t="inlineStr">
        <is>
          <t>May 31, 2018</t>
        </is>
      </c>
      <c r="F1" s="2" t="inlineStr">
        <is>
          <t>Jul. 31, 2017</t>
        </is>
      </c>
      <c r="G1" s="2" t="inlineStr">
        <is>
          <t>Apr. 30, 2016</t>
        </is>
      </c>
      <c r="H1" s="2" t="inlineStr">
        <is>
          <t>Jun. 30, 2021</t>
        </is>
      </c>
      <c r="I1" s="2" t="inlineStr">
        <is>
          <t>Jun. 30, 2020</t>
        </is>
      </c>
      <c r="J1" s="2" t="inlineStr">
        <is>
          <t>Jun. 30, 2021</t>
        </is>
      </c>
      <c r="K1" s="2" t="inlineStr">
        <is>
          <t>Jun. 30, 2020</t>
        </is>
      </c>
      <c r="L1" s="2" t="inlineStr">
        <is>
          <t>Dec. 31, 2020</t>
        </is>
      </c>
    </row>
    <row r="2">
      <c r="A2" s="3" t="inlineStr">
        <is>
          <t>License Agreement [Line Items]</t>
        </is>
      </c>
    </row>
    <row r="3">
      <c r="A3" s="4" t="inlineStr">
        <is>
          <t>Accrued Liabilities</t>
        </is>
      </c>
      <c r="H3" s="6" t="n">
        <v>19253000</v>
      </c>
      <c r="J3" s="6" t="n">
        <v>19253000</v>
      </c>
      <c r="L3" s="6" t="n">
        <v>23059000</v>
      </c>
      <c r="M3" s="4" t="inlineStr">
        <is>
          <t>[1]</t>
        </is>
      </c>
    </row>
    <row r="4">
      <c r="A4" s="4" t="inlineStr">
        <is>
          <t>UCSB</t>
        </is>
      </c>
    </row>
    <row r="5">
      <c r="A5" s="3" t="inlineStr">
        <is>
          <t>License Agreement [Line Items]</t>
        </is>
      </c>
    </row>
    <row r="6">
      <c r="A6" s="4" t="inlineStr">
        <is>
          <t>Sublicense fees</t>
        </is>
      </c>
      <c r="H6" s="5" t="n">
        <v>0</v>
      </c>
      <c r="I6" s="6" t="n">
        <v>0</v>
      </c>
      <c r="J6" s="5" t="n">
        <v>900000</v>
      </c>
      <c r="K6" s="6" t="n">
        <v>9100000</v>
      </c>
    </row>
    <row r="7">
      <c r="A7" s="4" t="inlineStr">
        <is>
          <t>Accrued Liabilities</t>
        </is>
      </c>
      <c r="H7" s="6" t="n">
        <v>0</v>
      </c>
      <c r="J7" s="6" t="n">
        <v>0</v>
      </c>
      <c r="L7" s="6" t="n">
        <v>0</v>
      </c>
    </row>
    <row r="8">
      <c r="A8" s="4" t="inlineStr">
        <is>
          <t>Bristol Myers Squibb Company | Collaboration and License Agreement</t>
        </is>
      </c>
    </row>
    <row r="9">
      <c r="A9" s="3" t="inlineStr">
        <is>
          <t>License Agreement [Line Items]</t>
        </is>
      </c>
    </row>
    <row r="10">
      <c r="A10" s="4" t="inlineStr">
        <is>
          <t>Sublicense fees</t>
        </is>
      </c>
      <c r="D10" s="6" t="n">
        <v>800000</v>
      </c>
    </row>
    <row r="11">
      <c r="A11" s="4" t="inlineStr">
        <is>
          <t>Milestone payment receivable</t>
        </is>
      </c>
      <c r="D11" s="6" t="n">
        <v>10000000</v>
      </c>
    </row>
    <row r="12">
      <c r="A12" s="4" t="inlineStr">
        <is>
          <t>Astellas Pharma Inc. | Collaboration and License Agreement</t>
        </is>
      </c>
    </row>
    <row r="13">
      <c r="A13" s="3" t="inlineStr">
        <is>
          <t>License Agreement [Line Items]</t>
        </is>
      </c>
    </row>
    <row r="14">
      <c r="A14" s="4" t="inlineStr">
        <is>
          <t>Additional sublicense fees</t>
        </is>
      </c>
      <c r="C14" s="6" t="n">
        <v>6000000</v>
      </c>
    </row>
    <row r="15">
      <c r="A15" s="4" t="inlineStr">
        <is>
          <t>Upfront payment received</t>
        </is>
      </c>
      <c r="B15" s="6" t="n">
        <v>80000000</v>
      </c>
      <c r="C15" s="5" t="n">
        <v>80000000</v>
      </c>
    </row>
    <row r="16">
      <c r="A16" s="4" t="inlineStr">
        <is>
          <t>AbbVie Ireland Unlimited Company | CD71 Agreement</t>
        </is>
      </c>
    </row>
    <row r="17">
      <c r="A17" s="3" t="inlineStr">
        <is>
          <t>License Agreement [Line Items]</t>
        </is>
      </c>
    </row>
    <row r="18">
      <c r="A18" s="4" t="inlineStr">
        <is>
          <t>Additional sublicense fees</t>
        </is>
      </c>
      <c r="C18" s="5" t="n">
        <v>1400000</v>
      </c>
    </row>
    <row r="19">
      <c r="A19" s="4" t="inlineStr">
        <is>
          <t>Upfront payment received</t>
        </is>
      </c>
      <c r="G19" s="6" t="n">
        <v>20000000</v>
      </c>
    </row>
    <row r="20">
      <c r="A20" s="4" t="inlineStr">
        <is>
          <t>Milestone payment received</t>
        </is>
      </c>
      <c r="C20" s="6" t="n">
        <v>40000000</v>
      </c>
      <c r="E20" s="6" t="n">
        <v>21000000</v>
      </c>
      <c r="F20" s="6" t="n">
        <v>14000000</v>
      </c>
    </row>
    <row r="21"/>
    <row r="22">
      <c r="A22" s="4" t="inlineStr">
        <is>
          <t>[1]</t>
        </is>
      </c>
      <c r="B22" s="4" t="inlineStr">
        <is>
          <t>The condensed balance sheet as of December 31, 2020 was derived from the audited financial statements included in the Company's Annual Report on Form 10-K for the year ended December 31, 2020.</t>
        </is>
      </c>
    </row>
  </sheetData>
  <mergeCells count="3">
    <mergeCell ref="L1:M1"/>
    <mergeCell ref="A21:M21"/>
    <mergeCell ref="B22:M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mmon Stock - Additional Information (Details) - USD ($) $ / shares in Units, $ in Thousands</t>
        </is>
      </c>
      <c r="B1" s="2" t="inlineStr">
        <is>
          <t>1 Months Ended</t>
        </is>
      </c>
      <c r="D1" s="2" t="inlineStr">
        <is>
          <t>3 Months Ended</t>
        </is>
      </c>
      <c r="E1" s="2" t="inlineStr">
        <is>
          <t>6 Months Ended</t>
        </is>
      </c>
    </row>
    <row r="2">
      <c r="B2" s="2" t="inlineStr">
        <is>
          <t>Feb. 28, 2021</t>
        </is>
      </c>
      <c r="C2" s="2" t="inlineStr">
        <is>
          <t>Jan. 31, 2021</t>
        </is>
      </c>
      <c r="D2" s="2" t="inlineStr">
        <is>
          <t>Mar. 31, 2021</t>
        </is>
      </c>
      <c r="E2" s="2" t="inlineStr">
        <is>
          <t>Jun. 30, 2021</t>
        </is>
      </c>
    </row>
    <row r="3">
      <c r="A3" s="3" t="inlineStr">
        <is>
          <t>Class Of Stock [Line Items]</t>
        </is>
      </c>
    </row>
    <row r="4">
      <c r="A4" s="4" t="inlineStr">
        <is>
          <t>Common stock, value of shares issued in connection with agreement</t>
        </is>
      </c>
      <c r="E4" s="6" t="n">
        <v>107712</v>
      </c>
    </row>
    <row r="5">
      <c r="A5" s="4" t="inlineStr">
        <is>
          <t>Underwritten Public Offering</t>
        </is>
      </c>
    </row>
    <row r="6">
      <c r="A6" s="3" t="inlineStr">
        <is>
          <t>Class Of Stock [Line Items]</t>
        </is>
      </c>
    </row>
    <row r="7">
      <c r="A7" s="4" t="inlineStr">
        <is>
          <t>Common stock, value of shares issued in connection with agreement</t>
        </is>
      </c>
      <c r="C7" s="6" t="n">
        <v>93600</v>
      </c>
    </row>
    <row r="8">
      <c r="A8" s="4" t="inlineStr">
        <is>
          <t>Underwriters</t>
        </is>
      </c>
    </row>
    <row r="9">
      <c r="A9" s="3" t="inlineStr">
        <is>
          <t>Class Of Stock [Line Items]</t>
        </is>
      </c>
    </row>
    <row r="10">
      <c r="A10" s="4" t="inlineStr">
        <is>
          <t>Common stock, value of shares issued in connection with agreement</t>
        </is>
      </c>
      <c r="B10" s="6" t="n">
        <v>14100</v>
      </c>
    </row>
    <row r="11">
      <c r="A11" s="4" t="inlineStr">
        <is>
          <t>Common Stock</t>
        </is>
      </c>
    </row>
    <row r="12">
      <c r="A12" s="3" t="inlineStr">
        <is>
          <t>Class Of Stock [Line Items]</t>
        </is>
      </c>
    </row>
    <row r="13">
      <c r="A13" s="4" t="inlineStr">
        <is>
          <t>Issuance of common stock in follow-on offering, net of issuance costs, shares</t>
        </is>
      </c>
      <c r="D13" s="5" t="n">
        <v>16428571</v>
      </c>
    </row>
    <row r="14">
      <c r="A14" s="4" t="inlineStr">
        <is>
          <t>Common Stock | Underwritten Public Offering</t>
        </is>
      </c>
    </row>
    <row r="15">
      <c r="A15" s="3" t="inlineStr">
        <is>
          <t>Class Of Stock [Line Items]</t>
        </is>
      </c>
    </row>
    <row r="16">
      <c r="A16" s="4" t="inlineStr">
        <is>
          <t>Issuance of common stock in follow-on offering, net of issuance costs, shares</t>
        </is>
      </c>
      <c r="C16" s="5" t="n">
        <v>14285714</v>
      </c>
    </row>
    <row r="17">
      <c r="A17" s="4" t="inlineStr">
        <is>
          <t>Common stock price, per share</t>
        </is>
      </c>
      <c r="C17" s="6" t="n">
        <v>7</v>
      </c>
    </row>
    <row r="18">
      <c r="A18" s="4" t="inlineStr">
        <is>
          <t>Underwriting discounts and commissions and offering expenses</t>
        </is>
      </c>
      <c r="B18" s="6" t="n">
        <v>900</v>
      </c>
      <c r="C18" s="6" t="n">
        <v>6400</v>
      </c>
    </row>
    <row r="19">
      <c r="A19" s="4" t="inlineStr">
        <is>
          <t>Common Stock | Underwriters</t>
        </is>
      </c>
    </row>
    <row r="20">
      <c r="A20" s="3" t="inlineStr">
        <is>
          <t>Class Of Stock [Line Items]</t>
        </is>
      </c>
    </row>
    <row r="21">
      <c r="A21" s="4" t="inlineStr">
        <is>
          <t>Issuance of common stock in follow-on offering, net of issuance costs, shares</t>
        </is>
      </c>
      <c r="C21" s="5" t="n">
        <v>2142857</v>
      </c>
    </row>
    <row r="22">
      <c r="A22" s="4" t="inlineStr">
        <is>
          <t>Period granted to underwriters to purchase additional shares</t>
        </is>
      </c>
      <c r="C22" s="4" t="inlineStr">
        <is>
          <t>30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Activities Under Company's Stock Option Plans (Details) - $ / shares</t>
        </is>
      </c>
      <c r="B1" s="2" t="inlineStr">
        <is>
          <t>6 Months Ended</t>
        </is>
      </c>
    </row>
    <row r="2">
      <c r="B2" s="2" t="inlineStr">
        <is>
          <t>Jun. 30, 2021</t>
        </is>
      </c>
    </row>
    <row r="3">
      <c r="A3" s="3" t="inlineStr">
        <is>
          <t>Number of Options</t>
        </is>
      </c>
    </row>
    <row r="4">
      <c r="A4" s="4" t="inlineStr">
        <is>
          <t>Balances, beginning of the period</t>
        </is>
      </c>
      <c r="B4" s="5" t="n">
        <v>10929530</v>
      </c>
    </row>
    <row r="5">
      <c r="A5" s="4" t="inlineStr">
        <is>
          <t>Options granted</t>
        </is>
      </c>
      <c r="B5" s="5" t="n">
        <v>3633597</v>
      </c>
    </row>
    <row r="6">
      <c r="A6" s="4" t="inlineStr">
        <is>
          <t>Options exercised</t>
        </is>
      </c>
      <c r="B6" s="5" t="n">
        <v>-391478</v>
      </c>
    </row>
    <row r="7">
      <c r="A7" s="4" t="inlineStr">
        <is>
          <t>Option forfeited/expired</t>
        </is>
      </c>
      <c r="B7" s="5" t="n">
        <v>-2155707</v>
      </c>
    </row>
    <row r="8">
      <c r="A8" s="4" t="inlineStr">
        <is>
          <t>Balances, end of the period</t>
        </is>
      </c>
      <c r="B8" s="5" t="n">
        <v>12015942</v>
      </c>
    </row>
    <row r="9">
      <c r="A9" s="4" t="inlineStr">
        <is>
          <t>Options exercisable, end of the period</t>
        </is>
      </c>
      <c r="B9" s="5" t="n">
        <v>5735023</v>
      </c>
    </row>
    <row r="10">
      <c r="A10" s="3" t="inlineStr">
        <is>
          <t>Options Outstanding, Weighted-Average Exercise Price Per Share</t>
        </is>
      </c>
    </row>
    <row r="11">
      <c r="A11" s="4" t="inlineStr">
        <is>
          <t>Balances, beginning of the period</t>
        </is>
      </c>
      <c r="B11" s="8" t="n">
        <v>10.77</v>
      </c>
    </row>
    <row r="12">
      <c r="A12" s="4" t="inlineStr">
        <is>
          <t>Options granted</t>
        </is>
      </c>
      <c r="B12" s="9" t="n">
        <v>7.8</v>
      </c>
    </row>
    <row r="13">
      <c r="A13" s="4" t="inlineStr">
        <is>
          <t>Options exercised</t>
        </is>
      </c>
      <c r="B13" s="9" t="n">
        <v>3.06</v>
      </c>
    </row>
    <row r="14">
      <c r="A14" s="4" t="inlineStr">
        <is>
          <t>Option forfeited/expired</t>
        </is>
      </c>
      <c r="B14" s="9" t="n">
        <v>11.2</v>
      </c>
    </row>
    <row r="15">
      <c r="A15" s="4" t="inlineStr">
        <is>
          <t>Balances, end of the period</t>
        </is>
      </c>
      <c r="B15" s="9" t="n">
        <v>10.05</v>
      </c>
    </row>
    <row r="16">
      <c r="A16" s="4" t="inlineStr">
        <is>
          <t>Options exercisable, end of the period</t>
        </is>
      </c>
      <c r="B16" s="8" t="n">
        <v>11.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expense:</t>
        </is>
      </c>
    </row>
    <row r="4">
      <c r="A4" s="4" t="inlineStr">
        <is>
          <t>Stock-based compensation expense</t>
        </is>
      </c>
      <c r="B4" s="6" t="n">
        <v>3425</v>
      </c>
      <c r="C4" s="6" t="n">
        <v>3513</v>
      </c>
      <c r="D4" s="6" t="n">
        <v>6459</v>
      </c>
      <c r="E4" s="6" t="n">
        <v>7526</v>
      </c>
    </row>
    <row r="5">
      <c r="A5" s="4" t="inlineStr">
        <is>
          <t>Research and development</t>
        </is>
      </c>
    </row>
    <row r="6">
      <c r="A6" s="3" t="inlineStr">
        <is>
          <t>Stock-based compensation expense:</t>
        </is>
      </c>
    </row>
    <row r="7">
      <c r="A7" s="4" t="inlineStr">
        <is>
          <t>Stock-based compensation expense</t>
        </is>
      </c>
      <c r="B7" s="5" t="n">
        <v>1548</v>
      </c>
      <c r="C7" s="5" t="n">
        <v>1663</v>
      </c>
      <c r="D7" s="5" t="n">
        <v>2885</v>
      </c>
      <c r="E7" s="5" t="n">
        <v>3582</v>
      </c>
    </row>
    <row r="8">
      <c r="A8" s="4" t="inlineStr">
        <is>
          <t>General and administrative</t>
        </is>
      </c>
    </row>
    <row r="9">
      <c r="A9" s="3" t="inlineStr">
        <is>
          <t>Stock-based compensation expense:</t>
        </is>
      </c>
    </row>
    <row r="10">
      <c r="A10" s="4" t="inlineStr">
        <is>
          <t>Stock-based compensation expense</t>
        </is>
      </c>
      <c r="B10" s="6" t="n">
        <v>1877</v>
      </c>
      <c r="C10" s="6" t="n">
        <v>1850</v>
      </c>
      <c r="D10" s="6" t="n">
        <v>3574</v>
      </c>
      <c r="E10" s="6" t="n">
        <v>39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7" customWidth="1" min="1" max="1"/>
    <col width="80" customWidth="1" min="2" max="2"/>
    <col width="21" customWidth="1" min="3" max="3"/>
    <col width="21" customWidth="1" min="4" max="4"/>
    <col width="80" customWidth="1" min="5" max="5"/>
    <col width="21" customWidth="1" min="6" max="6"/>
    <col width="21" customWidth="1" min="7" max="7"/>
    <col width="13" customWidth="1" min="8" max="8"/>
    <col width="21" customWidth="1" min="9" max="9"/>
  </cols>
  <sheetData>
    <row r="1">
      <c r="A1" s="1" t="inlineStr">
        <is>
          <t>Leases - Additional Information (Details) $ in Thousands</t>
        </is>
      </c>
      <c r="B1" s="2" t="inlineStr">
        <is>
          <t>Dec. 10, 2015USD ($)ft²</t>
        </is>
      </c>
      <c r="C1" s="2" t="inlineStr">
        <is>
          <t>Jun. 30, 2021USD ($)</t>
        </is>
      </c>
      <c r="D1" s="2" t="inlineStr">
        <is>
          <t>Jun. 30, 2020USD ($)</t>
        </is>
      </c>
      <c r="E1" s="2" t="inlineStr">
        <is>
          <t>Jun. 30, 2021USD ($)</t>
        </is>
      </c>
      <c r="F1" s="2" t="inlineStr">
        <is>
          <t>Jun. 30, 2020USD ($)</t>
        </is>
      </c>
      <c r="G1" s="2" t="inlineStr">
        <is>
          <t>Dec. 31, 2020USD ($)</t>
        </is>
      </c>
      <c r="I1" s="2" t="inlineStr">
        <is>
          <t>Dec. 31, 2019USD ($)</t>
        </is>
      </c>
    </row>
    <row r="2">
      <c r="A2" s="3" t="inlineStr">
        <is>
          <t>Operating Leased Assets [Line Items]</t>
        </is>
      </c>
    </row>
    <row r="3">
      <c r="A3" s="4" t="inlineStr">
        <is>
          <t>Restricted cash</t>
        </is>
      </c>
      <c r="C3" s="6" t="n">
        <v>917</v>
      </c>
      <c r="D3" s="6" t="n">
        <v>917</v>
      </c>
      <c r="E3" s="6" t="n">
        <v>917</v>
      </c>
      <c r="F3" s="6" t="n">
        <v>917</v>
      </c>
      <c r="G3" s="6" t="n">
        <v>917</v>
      </c>
      <c r="H3" s="4" t="inlineStr">
        <is>
          <t>[1]</t>
        </is>
      </c>
      <c r="I3" s="6" t="n">
        <v>917</v>
      </c>
    </row>
    <row r="4">
      <c r="A4" s="4" t="inlineStr">
        <is>
          <t>Rent expense</t>
        </is>
      </c>
      <c r="C4" s="5" t="n">
        <v>1300</v>
      </c>
      <c r="D4" s="6" t="n">
        <v>1300</v>
      </c>
      <c r="E4" s="5" t="n">
        <v>2500</v>
      </c>
      <c r="F4" s="6" t="n">
        <v>2500</v>
      </c>
    </row>
    <row r="5">
      <c r="A5" s="4" t="inlineStr">
        <is>
          <t>Letter of Credit</t>
        </is>
      </c>
    </row>
    <row r="6">
      <c r="A6" s="3" t="inlineStr">
        <is>
          <t>Operating Leased Assets [Line Items]</t>
        </is>
      </c>
    </row>
    <row r="7">
      <c r="A7" s="4" t="inlineStr">
        <is>
          <t>Letter of credit outstanding, amount</t>
        </is>
      </c>
      <c r="C7" s="5" t="n">
        <v>900</v>
      </c>
      <c r="E7" s="5" t="n">
        <v>900</v>
      </c>
    </row>
    <row r="8">
      <c r="A8" s="4" t="inlineStr">
        <is>
          <t>Restricted cash</t>
        </is>
      </c>
      <c r="C8" s="6" t="n">
        <v>900</v>
      </c>
      <c r="E8" s="6" t="n">
        <v>900</v>
      </c>
      <c r="G8" s="6" t="n">
        <v>900</v>
      </c>
    </row>
    <row r="9">
      <c r="A9" s="4" t="inlineStr">
        <is>
          <t>New Lease Agreement</t>
        </is>
      </c>
    </row>
    <row r="10">
      <c r="A10" s="3" t="inlineStr">
        <is>
          <t>Operating Leased Assets [Line Items]</t>
        </is>
      </c>
    </row>
    <row r="11">
      <c r="A11" s="4" t="inlineStr">
        <is>
          <t>Area of rentable office and laboratory space | ft²</t>
        </is>
      </c>
      <c r="B11" s="5" t="n">
        <v>76000</v>
      </c>
    </row>
    <row r="12">
      <c r="A12" s="4" t="inlineStr">
        <is>
          <t>Lease term description</t>
        </is>
      </c>
      <c r="E12" s="4" t="inlineStr">
        <is>
          <t xml:space="preserve">The term of the Lease commenced on October 1, 2016. The 2016 Lease has an initial term of ten years from the commencement date, and the Company has an option to extend the initial term for an additional five years at the then fair rental value as determined pursuant to the 2016 Lease. </t>
        </is>
      </c>
    </row>
    <row r="13">
      <c r="A13" s="4" t="inlineStr">
        <is>
          <t>Initial lease term</t>
        </is>
      </c>
      <c r="B13" s="4" t="inlineStr">
        <is>
          <t>10 years</t>
        </is>
      </c>
    </row>
    <row r="14">
      <c r="A14" s="4" t="inlineStr">
        <is>
          <t>Extended lease term</t>
        </is>
      </c>
      <c r="B14" s="4" t="inlineStr">
        <is>
          <t>5 years</t>
        </is>
      </c>
    </row>
    <row r="15">
      <c r="A15" s="4" t="inlineStr">
        <is>
          <t>Maximum one-time improvement allowance</t>
        </is>
      </c>
      <c r="B15" s="6" t="n">
        <v>12600</v>
      </c>
    </row>
    <row r="16">
      <c r="A16" s="4" t="inlineStr">
        <is>
          <t>Improvement allowance from recoverable rent</t>
        </is>
      </c>
      <c r="B16" s="5" t="n">
        <v>2300</v>
      </c>
    </row>
    <row r="17">
      <c r="A17" s="4" t="inlineStr">
        <is>
          <t>New Lease Agreement | First year of lease term</t>
        </is>
      </c>
    </row>
    <row r="18">
      <c r="A18" s="3" t="inlineStr">
        <is>
          <t>Operating Leased Assets [Line Items]</t>
        </is>
      </c>
    </row>
    <row r="19">
      <c r="A19" s="4" t="inlineStr">
        <is>
          <t>Annual lease rent</t>
        </is>
      </c>
      <c r="B19" s="5" t="n">
        <v>3100</v>
      </c>
    </row>
    <row r="20">
      <c r="A20" s="4" t="inlineStr">
        <is>
          <t>New Lease Agreement | Second twelve months of lease term</t>
        </is>
      </c>
    </row>
    <row r="21">
      <c r="A21" s="3" t="inlineStr">
        <is>
          <t>Operating Leased Assets [Line Items]</t>
        </is>
      </c>
    </row>
    <row r="22">
      <c r="A22" s="4" t="inlineStr">
        <is>
          <t>Annual lease rent</t>
        </is>
      </c>
      <c r="B22" s="5" t="n">
        <v>4300</v>
      </c>
    </row>
    <row r="23">
      <c r="A23" s="4" t="inlineStr">
        <is>
          <t>New Lease Agreement | Tenth year of lease term</t>
        </is>
      </c>
    </row>
    <row r="24">
      <c r="A24" s="3" t="inlineStr">
        <is>
          <t>Operating Leased Assets [Line Items]</t>
        </is>
      </c>
    </row>
    <row r="25">
      <c r="A25" s="4" t="inlineStr">
        <is>
          <t>Annual lease rent</t>
        </is>
      </c>
      <c r="B25" s="6" t="n">
        <v>5500</v>
      </c>
    </row>
    <row r="26"/>
    <row r="27">
      <c r="A27" s="4" t="inlineStr">
        <is>
          <t>[1]</t>
        </is>
      </c>
      <c r="B27" s="4" t="inlineStr">
        <is>
          <t>The condensed balance sheet as of December 31, 2020 was derived from the audited financial statements included in the Company's Annual Report on Form 10-K for the year ended December 31, 2020.</t>
        </is>
      </c>
    </row>
  </sheetData>
  <mergeCells count="3">
    <mergeCell ref="G1:H1"/>
    <mergeCell ref="A26:I26"/>
    <mergeCell ref="B27:I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32" customWidth="1" min="4" max="4"/>
    <col width="14" customWidth="1" min="5" max="5"/>
    <col width="32" customWidth="1" min="6" max="6"/>
    <col width="13" customWidth="1" min="7" max="7"/>
  </cols>
  <sheetData>
    <row r="1">
      <c r="A1" s="1" t="inlineStr">
        <is>
          <t>Leases - Summary of Supplemental Information Related to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paid for amounts included in the measurement of lease liabilities</t>
        </is>
      </c>
    </row>
    <row r="4">
      <c r="A4" s="4" t="inlineStr">
        <is>
          <t>Operating cash flows from operating leases</t>
        </is>
      </c>
      <c r="B4" s="6" t="n">
        <v>1273</v>
      </c>
      <c r="C4" s="6" t="n">
        <v>1239</v>
      </c>
      <c r="D4" s="6" t="n">
        <v>2547</v>
      </c>
      <c r="E4" s="6" t="n">
        <v>2478</v>
      </c>
    </row>
    <row r="5">
      <c r="A5" s="3" t="inlineStr">
        <is>
          <t>Supplemental balance sheet information related to leases:</t>
        </is>
      </c>
    </row>
    <row r="6">
      <c r="A6" s="4" t="inlineStr">
        <is>
          <t>Operating Lease Right Of Use Asset</t>
        </is>
      </c>
      <c r="B6" s="5" t="n">
        <v>20961</v>
      </c>
      <c r="D6" s="5" t="n">
        <v>20961</v>
      </c>
      <c r="F6" s="6" t="n">
        <v>22495</v>
      </c>
      <c r="G6" s="4" t="inlineStr">
        <is>
          <t>[1]</t>
        </is>
      </c>
    </row>
    <row r="7">
      <c r="A7" s="4" t="inlineStr">
        <is>
          <t>Current operating lease liabilities</t>
        </is>
      </c>
      <c r="B7" s="6" t="n">
        <v>3402</v>
      </c>
      <c r="D7" s="6" t="n">
        <v>3402</v>
      </c>
      <c r="F7" s="6" t="n">
        <v>3195</v>
      </c>
    </row>
    <row r="8">
      <c r="A8" s="4" t="inlineStr">
        <is>
          <t>Operating Lease, Liability, Current, Statement of Financial Position [Extensible List]</t>
        </is>
      </c>
      <c r="B8" s="4" t="inlineStr">
        <is>
          <t>us-gaap:OtherLiabilitiesCurrent</t>
        </is>
      </c>
      <c r="D8" s="4" t="inlineStr">
        <is>
          <t>us-gaap:OtherLiabilitiesCurrent</t>
        </is>
      </c>
      <c r="F8" s="4" t="inlineStr">
        <is>
          <t>us-gaap:OtherLiabilitiesCurrent</t>
        </is>
      </c>
    </row>
    <row r="9">
      <c r="A9" s="4" t="inlineStr">
        <is>
          <t>Non-current operating lease liabilities</t>
        </is>
      </c>
      <c r="B9" s="6" t="n">
        <v>19921</v>
      </c>
      <c r="D9" s="6" t="n">
        <v>19921</v>
      </c>
      <c r="F9" s="6" t="n">
        <v>21675</v>
      </c>
      <c r="G9" s="4" t="inlineStr">
        <is>
          <t>[1]</t>
        </is>
      </c>
    </row>
    <row r="10">
      <c r="A10" s="4" t="inlineStr">
        <is>
          <t>Total operating lease liabilities</t>
        </is>
      </c>
      <c r="B10" s="6" t="n">
        <v>23323</v>
      </c>
      <c r="D10" s="6" t="n">
        <v>23323</v>
      </c>
      <c r="F10" s="6" t="n">
        <v>24870</v>
      </c>
    </row>
    <row r="11">
      <c r="A11" s="3" t="inlineStr">
        <is>
          <t>Weighted-average remaining lease term (in years)</t>
        </is>
      </c>
    </row>
    <row r="12">
      <c r="A12" s="4" t="inlineStr">
        <is>
          <t>Operating lease</t>
        </is>
      </c>
      <c r="B12" s="4" t="inlineStr">
        <is>
          <t>5 years 3 months</t>
        </is>
      </c>
      <c r="D12" s="4" t="inlineStr">
        <is>
          <t>5 years 3 months</t>
        </is>
      </c>
      <c r="F12" s="4" t="inlineStr">
        <is>
          <t>5 years 9 months</t>
        </is>
      </c>
    </row>
    <row r="13">
      <c r="A13" s="3" t="inlineStr">
        <is>
          <t>Weighted-average discount rate</t>
        </is>
      </c>
    </row>
    <row r="14">
      <c r="A14" s="4" t="inlineStr">
        <is>
          <t>Operating lease</t>
        </is>
      </c>
      <c r="B14" s="4" t="inlineStr">
        <is>
          <t>8.25%</t>
        </is>
      </c>
      <c r="D14" s="4" t="inlineStr">
        <is>
          <t>8.25%</t>
        </is>
      </c>
      <c r="F14" s="4" t="inlineStr">
        <is>
          <t>8.25%</t>
        </is>
      </c>
    </row>
    <row r="15"/>
    <row r="16">
      <c r="A16" s="4" t="inlineStr">
        <is>
          <t>[1]</t>
        </is>
      </c>
      <c r="B16" s="4" t="inlineStr">
        <is>
          <t>The condensed balance sheet as of December 31, 2020 was derived from the audited financial statements included in the Company's Annual Report on Form 10-K for the year ended December 31, 2020.</t>
        </is>
      </c>
    </row>
  </sheetData>
  <mergeCells count="7">
    <mergeCell ref="A1:A2"/>
    <mergeCell ref="B1:C1"/>
    <mergeCell ref="D1:E1"/>
    <mergeCell ref="F1:G1"/>
    <mergeCell ref="F2:G2"/>
    <mergeCell ref="A15:G15"/>
    <mergeCell ref="B16:G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 $ in Thousands</t>
        </is>
      </c>
      <c r="B1" s="2" t="inlineStr">
        <is>
          <t>Jun. 30, 2021</t>
        </is>
      </c>
      <c r="C1" s="2" t="inlineStr">
        <is>
          <t>Dec. 31, 2020</t>
        </is>
      </c>
    </row>
    <row r="2">
      <c r="A2" s="3" t="inlineStr">
        <is>
          <t>Maturity of operating lease liabilities</t>
        </is>
      </c>
    </row>
    <row r="3">
      <c r="A3" s="4" t="inlineStr">
        <is>
          <t>2021</t>
        </is>
      </c>
      <c r="B3" s="6" t="n">
        <v>2582</v>
      </c>
    </row>
    <row r="4">
      <c r="A4" s="4" t="inlineStr">
        <is>
          <t>2022</t>
        </is>
      </c>
      <c r="B4" s="5" t="n">
        <v>5273</v>
      </c>
    </row>
    <row r="5">
      <c r="A5" s="4" t="inlineStr">
        <is>
          <t>2023</t>
        </is>
      </c>
      <c r="B5" s="5" t="n">
        <v>5420</v>
      </c>
    </row>
    <row r="6">
      <c r="A6" s="4" t="inlineStr">
        <is>
          <t>2024</t>
        </is>
      </c>
      <c r="B6" s="5" t="n">
        <v>5572</v>
      </c>
    </row>
    <row r="7">
      <c r="A7" s="4" t="inlineStr">
        <is>
          <t>2025 and beyond</t>
        </is>
      </c>
      <c r="B7" s="5" t="n">
        <v>10117</v>
      </c>
    </row>
    <row r="8">
      <c r="A8" s="4" t="inlineStr">
        <is>
          <t>Total lease payments</t>
        </is>
      </c>
      <c r="B8" s="5" t="n">
        <v>28964</v>
      </c>
    </row>
    <row r="9">
      <c r="A9" s="4" t="inlineStr">
        <is>
          <t>Less imputed interest</t>
        </is>
      </c>
      <c r="B9" s="5" t="n">
        <v>-5641</v>
      </c>
    </row>
    <row r="10">
      <c r="A10" s="4" t="inlineStr">
        <is>
          <t>Present value of lease liabilities</t>
        </is>
      </c>
      <c r="B10" s="6" t="n">
        <v>23323</v>
      </c>
      <c r="C10" s="6" t="n">
        <v>248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Commitments and Contingencies - Additional Information (Details) - Patent Infringement Lawsuit - USD ($)</t>
        </is>
      </c>
      <c r="B1" s="2" t="inlineStr">
        <is>
          <t>Mar. 04, 2020</t>
        </is>
      </c>
      <c r="C1" s="2" t="inlineStr">
        <is>
          <t>Jun. 30, 2021</t>
        </is>
      </c>
    </row>
    <row r="2">
      <c r="A2" s="3" t="inlineStr">
        <is>
          <t>Loss Contingencies [Line Items]</t>
        </is>
      </c>
    </row>
    <row r="3">
      <c r="A3" s="4" t="inlineStr">
        <is>
          <t>Lawsuit filed date</t>
        </is>
      </c>
      <c r="B3" s="4" t="inlineStr">
        <is>
          <t>March 4, 2020</t>
        </is>
      </c>
    </row>
    <row r="4">
      <c r="A4" s="4" t="inlineStr">
        <is>
          <t>Name of plaintiff</t>
        </is>
      </c>
      <c r="C4" s="4" t="inlineStr">
        <is>
          <t>Vytacera Bio, LLC</t>
        </is>
      </c>
    </row>
    <row r="5">
      <c r="A5" s="4" t="inlineStr">
        <is>
          <t>Loss contingency, answer, affirmative defenses and counterclaims filing date</t>
        </is>
      </c>
      <c r="B5" s="4" t="inlineStr">
        <is>
          <t>May 26,
		2020</t>
        </is>
      </c>
    </row>
    <row r="6">
      <c r="A6" s="4" t="inlineStr">
        <is>
          <t>Loss contingency, answer and counterclaims by plaintiff filing date</t>
        </is>
      </c>
      <c r="B6" s="4" t="inlineStr">
        <is>
          <t>Jun. 5,
		2020</t>
        </is>
      </c>
    </row>
    <row r="7">
      <c r="A7" s="4" t="inlineStr">
        <is>
          <t>Loss contingency claim amount</t>
        </is>
      </c>
      <c r="C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come Taxes - Additional Information (Details)</t>
        </is>
      </c>
      <c r="B1" s="2" t="inlineStr">
        <is>
          <t>Mar. 27, 2020</t>
        </is>
      </c>
    </row>
    <row r="2">
      <c r="A2" s="3" t="inlineStr">
        <is>
          <t>Income Tax Disclosure [Abstract]</t>
        </is>
      </c>
    </row>
    <row r="3">
      <c r="A3" s="4" t="inlineStr">
        <is>
          <t>Net operating loss carryback</t>
        </is>
      </c>
      <c r="B3" s="4" t="inlineStr">
        <is>
          <t>5 years</t>
        </is>
      </c>
    </row>
    <row r="4">
      <c r="A4" s="4" t="inlineStr">
        <is>
          <t>Percentage of taxable income from net operating losses for suspension of annual deduction limitation</t>
        </is>
      </c>
      <c r="B4" s="4" t="inlineStr">
        <is>
          <t>8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8" customWidth="1" min="1" max="1"/>
    <col width="80" customWidth="1" min="2" max="2"/>
    <col width="13" customWidth="1" min="3" max="3"/>
    <col width="13" customWidth="1" min="4" max="4"/>
    <col width="27" customWidth="1" min="5" max="5"/>
    <col width="46" customWidth="1" min="6" max="6"/>
    <col width="20" customWidth="1" min="7" max="7"/>
  </cols>
  <sheetData>
    <row r="1">
      <c r="A1" s="1" t="inlineStr">
        <is>
          <t>STATEMENTS OF STOCKHOLDERS' EQUITY - USD ($) $ in Thousands</t>
        </is>
      </c>
      <c r="B1" s="2" t="inlineStr">
        <is>
          <t>Total</t>
        </is>
      </c>
      <c r="D1" s="2" t="inlineStr">
        <is>
          <t>Common Stock</t>
        </is>
      </c>
      <c r="E1" s="2" t="inlineStr">
        <is>
          <t>Additional Paid-in Capital</t>
        </is>
      </c>
      <c r="F1" s="2" t="inlineStr">
        <is>
          <t>Accumulated Other Comprehensive Income/(Loss)</t>
        </is>
      </c>
      <c r="G1" s="2" t="inlineStr">
        <is>
          <t>Accumulated Deficit</t>
        </is>
      </c>
    </row>
    <row r="2">
      <c r="A2" s="4" t="inlineStr">
        <is>
          <t>Beginning balance at Dec. 31, 2019</t>
        </is>
      </c>
      <c r="B2" s="6" t="n">
        <v>51113</v>
      </c>
      <c r="D2" s="6" t="n">
        <v>1</v>
      </c>
      <c r="E2" s="6" t="n">
        <v>468285</v>
      </c>
      <c r="F2" s="6" t="n">
        <v>57</v>
      </c>
      <c r="G2" s="6" t="n">
        <v>-417230</v>
      </c>
    </row>
    <row r="3">
      <c r="A3" s="4" t="inlineStr">
        <is>
          <t>Beginning balance, shares at Dec. 31, 2019</t>
        </is>
      </c>
      <c r="D3" s="5" t="n">
        <v>45523088</v>
      </c>
    </row>
    <row r="4">
      <c r="A4" s="4" t="inlineStr">
        <is>
          <t>Exercise of stock options</t>
        </is>
      </c>
      <c r="B4" s="5" t="n">
        <v>2157</v>
      </c>
      <c r="E4" s="5" t="n">
        <v>2157</v>
      </c>
    </row>
    <row r="5">
      <c r="A5" s="4" t="inlineStr">
        <is>
          <t>Exercise of stock options, shares</t>
        </is>
      </c>
      <c r="D5" s="5" t="n">
        <v>395528</v>
      </c>
    </row>
    <row r="6">
      <c r="A6" s="4" t="inlineStr">
        <is>
          <t>Stock-based compensation</t>
        </is>
      </c>
      <c r="B6" s="5" t="n">
        <v>4013</v>
      </c>
      <c r="E6" s="5" t="n">
        <v>4013</v>
      </c>
    </row>
    <row r="7">
      <c r="A7" s="4" t="inlineStr">
        <is>
          <t>Other comprehensive income (loss)</t>
        </is>
      </c>
      <c r="B7" s="5" t="n">
        <v>279</v>
      </c>
      <c r="F7" s="5" t="n">
        <v>279</v>
      </c>
    </row>
    <row r="8">
      <c r="A8" s="4" t="inlineStr">
        <is>
          <t>Net income (loss)</t>
        </is>
      </c>
      <c r="B8" s="5" t="n">
        <v>12205</v>
      </c>
      <c r="G8" s="5" t="n">
        <v>12205</v>
      </c>
    </row>
    <row r="9">
      <c r="A9" s="4" t="inlineStr">
        <is>
          <t>Ending balance at Mar. 31, 2020</t>
        </is>
      </c>
      <c r="B9" s="5" t="n">
        <v>69767</v>
      </c>
      <c r="D9" s="6" t="n">
        <v>1</v>
      </c>
      <c r="E9" s="5" t="n">
        <v>474455</v>
      </c>
      <c r="F9" s="5" t="n">
        <v>336</v>
      </c>
      <c r="G9" s="5" t="n">
        <v>-405025</v>
      </c>
    </row>
    <row r="10">
      <c r="A10" s="4" t="inlineStr">
        <is>
          <t>Ending balance, shares at Mar. 31, 2020</t>
        </is>
      </c>
      <c r="D10" s="5" t="n">
        <v>45918616</v>
      </c>
    </row>
    <row r="11">
      <c r="A11" s="4" t="inlineStr">
        <is>
          <t>Beginning balance at Dec. 31, 2019</t>
        </is>
      </c>
      <c r="B11" s="5" t="n">
        <v>51113</v>
      </c>
      <c r="D11" s="6" t="n">
        <v>1</v>
      </c>
      <c r="E11" s="5" t="n">
        <v>468285</v>
      </c>
      <c r="F11" s="5" t="n">
        <v>57</v>
      </c>
      <c r="G11" s="5" t="n">
        <v>-417230</v>
      </c>
    </row>
    <row r="12">
      <c r="A12" s="4" t="inlineStr">
        <is>
          <t>Beginning balance, shares at Dec. 31, 2019</t>
        </is>
      </c>
      <c r="D12" s="5" t="n">
        <v>45523088</v>
      </c>
    </row>
    <row r="13">
      <c r="A13" s="4" t="inlineStr">
        <is>
          <t>Other comprehensive income (loss)</t>
        </is>
      </c>
      <c r="B13" s="5" t="n">
        <v>-41</v>
      </c>
    </row>
    <row r="14">
      <c r="A14" s="4" t="inlineStr">
        <is>
          <t>Net income (loss)</t>
        </is>
      </c>
      <c r="B14" s="5" t="n">
        <v>-3474</v>
      </c>
    </row>
    <row r="15">
      <c r="A15" s="4" t="inlineStr">
        <is>
          <t>Ending balance at Jun. 30, 2020</t>
        </is>
      </c>
      <c r="B15" s="5" t="n">
        <v>58829</v>
      </c>
      <c r="D15" s="6" t="n">
        <v>1</v>
      </c>
      <c r="E15" s="5" t="n">
        <v>479516</v>
      </c>
      <c r="F15" s="5" t="n">
        <v>16</v>
      </c>
      <c r="G15" s="5" t="n">
        <v>-420704</v>
      </c>
    </row>
    <row r="16">
      <c r="A16" s="4" t="inlineStr">
        <is>
          <t>Ending balance, shares at Jun. 30, 2020</t>
        </is>
      </c>
      <c r="D16" s="5" t="n">
        <v>46190070</v>
      </c>
    </row>
    <row r="17">
      <c r="A17" s="4" t="inlineStr">
        <is>
          <t>Beginning balance at Mar. 31, 2020</t>
        </is>
      </c>
      <c r="B17" s="5" t="n">
        <v>69767</v>
      </c>
      <c r="D17" s="6" t="n">
        <v>1</v>
      </c>
      <c r="E17" s="5" t="n">
        <v>474455</v>
      </c>
      <c r="F17" s="5" t="n">
        <v>336</v>
      </c>
      <c r="G17" s="5" t="n">
        <v>-405025</v>
      </c>
    </row>
    <row r="18">
      <c r="A18" s="4" t="inlineStr">
        <is>
          <t>Beginning balance, shares at Mar. 31, 2020</t>
        </is>
      </c>
      <c r="D18" s="5" t="n">
        <v>45918616</v>
      </c>
    </row>
    <row r="19">
      <c r="A19" s="4" t="inlineStr">
        <is>
          <t>Exercise of stock options</t>
        </is>
      </c>
      <c r="B19" s="5" t="n">
        <v>1179</v>
      </c>
      <c r="E19" s="5" t="n">
        <v>1179</v>
      </c>
    </row>
    <row r="20">
      <c r="A20" s="4" t="inlineStr">
        <is>
          <t>Exercise of stock options, shares</t>
        </is>
      </c>
      <c r="D20" s="5" t="n">
        <v>199139</v>
      </c>
    </row>
    <row r="21">
      <c r="A21" s="4" t="inlineStr">
        <is>
          <t>Issuance of common stock under the ESPP</t>
        </is>
      </c>
      <c r="B21" s="5" t="n">
        <v>369</v>
      </c>
      <c r="E21" s="5" t="n">
        <v>369</v>
      </c>
    </row>
    <row r="22">
      <c r="A22" s="4" t="inlineStr">
        <is>
          <t>Issuance of common stock under the ESPP, shares</t>
        </is>
      </c>
      <c r="D22" s="5" t="n">
        <v>72315</v>
      </c>
    </row>
    <row r="23">
      <c r="A23" s="4" t="inlineStr">
        <is>
          <t>Stock-based compensation</t>
        </is>
      </c>
      <c r="B23" s="5" t="n">
        <v>3513</v>
      </c>
      <c r="E23" s="5" t="n">
        <v>3513</v>
      </c>
    </row>
    <row r="24">
      <c r="A24" s="4" t="inlineStr">
        <is>
          <t>Other comprehensive income (loss)</t>
        </is>
      </c>
      <c r="B24" s="5" t="n">
        <v>-320</v>
      </c>
      <c r="F24" s="5" t="n">
        <v>-320</v>
      </c>
    </row>
    <row r="25">
      <c r="A25" s="4" t="inlineStr">
        <is>
          <t>Net income (loss)</t>
        </is>
      </c>
      <c r="B25" s="5" t="n">
        <v>-15679</v>
      </c>
      <c r="G25" s="5" t="n">
        <v>-15679</v>
      </c>
    </row>
    <row r="26">
      <c r="A26" s="4" t="inlineStr">
        <is>
          <t>Ending balance at Jun. 30, 2020</t>
        </is>
      </c>
      <c r="B26" s="5" t="n">
        <v>58829</v>
      </c>
      <c r="D26" s="6" t="n">
        <v>1</v>
      </c>
      <c r="E26" s="5" t="n">
        <v>479516</v>
      </c>
      <c r="F26" s="5" t="n">
        <v>16</v>
      </c>
      <c r="G26" s="5" t="n">
        <v>-420704</v>
      </c>
    </row>
    <row r="27">
      <c r="A27" s="4" t="inlineStr">
        <is>
          <t>Ending balance, shares at Jun. 30, 2020</t>
        </is>
      </c>
      <c r="D27" s="5" t="n">
        <v>46190070</v>
      </c>
    </row>
    <row r="28">
      <c r="A28" s="4" t="inlineStr">
        <is>
          <t>Beginning balance at Dec. 31, 2020</t>
        </is>
      </c>
      <c r="B28" s="5" t="n">
        <v>49803</v>
      </c>
      <c r="C28" s="4" t="inlineStr">
        <is>
          <t>[1]</t>
        </is>
      </c>
      <c r="D28" s="6" t="n">
        <v>1</v>
      </c>
      <c r="E28" s="5" t="n">
        <v>499964</v>
      </c>
      <c r="F28" s="5" t="n">
        <v>-47</v>
      </c>
      <c r="G28" s="5" t="n">
        <v>-450115</v>
      </c>
    </row>
    <row r="29">
      <c r="A29" s="4" t="inlineStr">
        <is>
          <t>Beginning balance, shares at Dec. 31, 2020</t>
        </is>
      </c>
      <c r="D29" s="5" t="n">
        <v>48251819</v>
      </c>
    </row>
    <row r="30">
      <c r="A30" s="4" t="inlineStr">
        <is>
          <t>Issuance of common stock in follow-on offering, net of issuance costs</t>
        </is>
      </c>
      <c r="B30" s="5" t="n">
        <v>107712</v>
      </c>
      <c r="E30" s="5" t="n">
        <v>107712</v>
      </c>
    </row>
    <row r="31">
      <c r="A31" s="4" t="inlineStr">
        <is>
          <t>Issuance of common stock in follow-on offering, net of issuance costs, shares</t>
        </is>
      </c>
      <c r="D31" s="5" t="n">
        <v>16428571</v>
      </c>
    </row>
    <row r="32">
      <c r="A32" s="4" t="inlineStr">
        <is>
          <t>Exercise of stock options</t>
        </is>
      </c>
      <c r="B32" s="5" t="n">
        <v>1023</v>
      </c>
      <c r="E32" s="5" t="n">
        <v>1023</v>
      </c>
    </row>
    <row r="33">
      <c r="A33" s="4" t="inlineStr">
        <is>
          <t>Exercise of stock options, shares</t>
        </is>
      </c>
      <c r="D33" s="5" t="n">
        <v>322507</v>
      </c>
    </row>
    <row r="34">
      <c r="A34" s="4" t="inlineStr">
        <is>
          <t>Stock-based compensation</t>
        </is>
      </c>
      <c r="B34" s="5" t="n">
        <v>3034</v>
      </c>
      <c r="E34" s="5" t="n">
        <v>3034</v>
      </c>
    </row>
    <row r="35">
      <c r="A35" s="4" t="inlineStr">
        <is>
          <t>Other comprehensive income (loss)</t>
        </is>
      </c>
      <c r="B35" s="5" t="n">
        <v>4</v>
      </c>
      <c r="F35" s="5" t="n">
        <v>4</v>
      </c>
    </row>
    <row r="36">
      <c r="A36" s="4" t="inlineStr">
        <is>
          <t>Net income (loss)</t>
        </is>
      </c>
      <c r="B36" s="5" t="n">
        <v>-15554</v>
      </c>
      <c r="G36" s="5" t="n">
        <v>-15554</v>
      </c>
    </row>
    <row r="37">
      <c r="A37" s="4" t="inlineStr">
        <is>
          <t>Ending balance at Mar. 31, 2021</t>
        </is>
      </c>
      <c r="B37" s="5" t="n">
        <v>146022</v>
      </c>
      <c r="D37" s="6" t="n">
        <v>1</v>
      </c>
      <c r="E37" s="5" t="n">
        <v>611733</v>
      </c>
      <c r="F37" s="5" t="n">
        <v>-43</v>
      </c>
      <c r="G37" s="5" t="n">
        <v>-465669</v>
      </c>
    </row>
    <row r="38">
      <c r="A38" s="4" t="inlineStr">
        <is>
          <t>Ending balance, shares at Mar. 31, 2021</t>
        </is>
      </c>
      <c r="D38" s="5" t="n">
        <v>65002897</v>
      </c>
    </row>
    <row r="39">
      <c r="A39" s="4" t="inlineStr">
        <is>
          <t>Beginning balance at Dec. 31, 2020</t>
        </is>
      </c>
      <c r="B39" s="6" t="n">
        <v>49803</v>
      </c>
      <c r="C39" s="4" t="inlineStr">
        <is>
          <t>[1]</t>
        </is>
      </c>
      <c r="D39" s="6" t="n">
        <v>1</v>
      </c>
      <c r="E39" s="5" t="n">
        <v>499964</v>
      </c>
      <c r="F39" s="5" t="n">
        <v>-47</v>
      </c>
      <c r="G39" s="5" t="n">
        <v>-450115</v>
      </c>
    </row>
    <row r="40">
      <c r="A40" s="4" t="inlineStr">
        <is>
          <t>Beginning balance, shares at Dec. 31, 2020</t>
        </is>
      </c>
      <c r="D40" s="5" t="n">
        <v>48251819</v>
      </c>
    </row>
    <row r="41">
      <c r="A41" s="4" t="inlineStr">
        <is>
          <t>Exercise of stock options, shares</t>
        </is>
      </c>
      <c r="B41" s="5" t="n">
        <v>391478</v>
      </c>
    </row>
    <row r="42">
      <c r="A42" s="4" t="inlineStr">
        <is>
          <t>Other comprehensive income (loss)</t>
        </is>
      </c>
      <c r="B42" s="6" t="n">
        <v>62</v>
      </c>
    </row>
    <row r="43">
      <c r="A43" s="4" t="inlineStr">
        <is>
          <t>Net income (loss)</t>
        </is>
      </c>
      <c r="B43" s="5" t="n">
        <v>-34797</v>
      </c>
    </row>
    <row r="44">
      <c r="A44" s="4" t="inlineStr">
        <is>
          <t>Ending balance at Jun. 30, 2021</t>
        </is>
      </c>
      <c r="B44" s="5" t="n">
        <v>130953</v>
      </c>
      <c r="D44" s="6" t="n">
        <v>1</v>
      </c>
      <c r="E44" s="5" t="n">
        <v>615849</v>
      </c>
      <c r="F44" s="5" t="n">
        <v>15</v>
      </c>
      <c r="G44" s="5" t="n">
        <v>-484912</v>
      </c>
    </row>
    <row r="45">
      <c r="A45" s="4" t="inlineStr">
        <is>
          <t>Ending balance, shares at Jun. 30, 2021</t>
        </is>
      </c>
      <c r="D45" s="5" t="n">
        <v>65157003</v>
      </c>
    </row>
    <row r="46">
      <c r="A46" s="4" t="inlineStr">
        <is>
          <t>Beginning balance at Mar. 31, 2021</t>
        </is>
      </c>
      <c r="B46" s="5" t="n">
        <v>146022</v>
      </c>
      <c r="D46" s="6" t="n">
        <v>1</v>
      </c>
      <c r="E46" s="5" t="n">
        <v>611733</v>
      </c>
      <c r="F46" s="5" t="n">
        <v>-43</v>
      </c>
      <c r="G46" s="5" t="n">
        <v>-465669</v>
      </c>
    </row>
    <row r="47">
      <c r="A47" s="4" t="inlineStr">
        <is>
          <t>Beginning balance, shares at Mar. 31, 2021</t>
        </is>
      </c>
      <c r="D47" s="5" t="n">
        <v>65002897</v>
      </c>
    </row>
    <row r="48">
      <c r="A48" s="4" t="inlineStr">
        <is>
          <t>Exercise of stock options</t>
        </is>
      </c>
      <c r="B48" s="5" t="n">
        <v>173</v>
      </c>
      <c r="E48" s="5" t="n">
        <v>173</v>
      </c>
    </row>
    <row r="49">
      <c r="A49" s="4" t="inlineStr">
        <is>
          <t>Exercise of stock options, shares</t>
        </is>
      </c>
      <c r="D49" s="5" t="n">
        <v>68971</v>
      </c>
    </row>
    <row r="50">
      <c r="A50" s="4" t="inlineStr">
        <is>
          <t>Issuance of common stock under the ESPP</t>
        </is>
      </c>
      <c r="B50" s="5" t="n">
        <v>518</v>
      </c>
      <c r="E50" s="5" t="n">
        <v>518</v>
      </c>
    </row>
    <row r="51">
      <c r="A51" s="4" t="inlineStr">
        <is>
          <t>Issuance of common stock under the ESPP, shares</t>
        </is>
      </c>
      <c r="D51" s="5" t="n">
        <v>85135</v>
      </c>
    </row>
    <row r="52">
      <c r="A52" s="4" t="inlineStr">
        <is>
          <t>Stock-based compensation</t>
        </is>
      </c>
      <c r="B52" s="5" t="n">
        <v>3425</v>
      </c>
      <c r="E52" s="5" t="n">
        <v>3425</v>
      </c>
    </row>
    <row r="53">
      <c r="A53" s="4" t="inlineStr">
        <is>
          <t>Other comprehensive income (loss)</t>
        </is>
      </c>
      <c r="B53" s="5" t="n">
        <v>58</v>
      </c>
      <c r="F53" s="5" t="n">
        <v>58</v>
      </c>
    </row>
    <row r="54">
      <c r="A54" s="4" t="inlineStr">
        <is>
          <t>Net income (loss)</t>
        </is>
      </c>
      <c r="B54" s="5" t="n">
        <v>-19243</v>
      </c>
      <c r="G54" s="5" t="n">
        <v>-19243</v>
      </c>
    </row>
    <row r="55">
      <c r="A55" s="4" t="inlineStr">
        <is>
          <t>Ending balance at Jun. 30, 2021</t>
        </is>
      </c>
      <c r="B55" s="6" t="n">
        <v>130953</v>
      </c>
      <c r="D55" s="6" t="n">
        <v>1</v>
      </c>
      <c r="E55" s="6" t="n">
        <v>615849</v>
      </c>
      <c r="F55" s="6" t="n">
        <v>15</v>
      </c>
      <c r="G55" s="6" t="n">
        <v>-484912</v>
      </c>
    </row>
    <row r="56">
      <c r="A56" s="4" t="inlineStr">
        <is>
          <t>Ending balance, shares at Jun. 30, 2021</t>
        </is>
      </c>
      <c r="D56" s="5" t="n">
        <v>65157003</v>
      </c>
    </row>
    <row r="57"/>
    <row r="58">
      <c r="A58" s="4" t="inlineStr">
        <is>
          <t>[1]</t>
        </is>
      </c>
      <c r="B58" s="4" t="inlineStr">
        <is>
          <t>The condensed balance sheet as of December 31, 2020 was derived from the audited financial statements included in the Company's Annual Report on Form 10-K for the year ended December 31, 2020.</t>
        </is>
      </c>
    </row>
  </sheetData>
  <mergeCells count="3">
    <mergeCell ref="B1:C1"/>
    <mergeCell ref="A57:G57"/>
    <mergeCell ref="B58:G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4797</v>
      </c>
      <c r="C4" s="6" t="n">
        <v>-3474</v>
      </c>
    </row>
    <row r="5">
      <c r="A5" s="3" t="inlineStr">
        <is>
          <t>Adjustments to reconcile net loss to net cash (used in) provided by operating activities:</t>
        </is>
      </c>
    </row>
    <row r="6">
      <c r="A6" s="4" t="inlineStr">
        <is>
          <t>Amortization of intangible assets</t>
        </is>
      </c>
      <c r="B6" s="5" t="n">
        <v>73</v>
      </c>
      <c r="C6" s="5" t="n">
        <v>72</v>
      </c>
    </row>
    <row r="7">
      <c r="A7" s="4" t="inlineStr">
        <is>
          <t>Depreciation and amortization</t>
        </is>
      </c>
      <c r="B7" s="5" t="n">
        <v>1278</v>
      </c>
      <c r="C7" s="5" t="n">
        <v>1187</v>
      </c>
    </row>
    <row r="8">
      <c r="A8" s="4" t="inlineStr">
        <is>
          <t>Amortization of premium (accretion of discounts) on investments</t>
        </is>
      </c>
      <c r="B8" s="5" t="n">
        <v>281</v>
      </c>
      <c r="C8" s="5" t="n">
        <v>-314</v>
      </c>
    </row>
    <row r="9">
      <c r="A9" s="4" t="inlineStr">
        <is>
          <t>Stock-based compensation expense</t>
        </is>
      </c>
      <c r="B9" s="5" t="n">
        <v>6459</v>
      </c>
      <c r="C9" s="5" t="n">
        <v>7526</v>
      </c>
    </row>
    <row r="10">
      <c r="A10" s="4" t="inlineStr">
        <is>
          <t>Non-cash lease expense</t>
        </is>
      </c>
      <c r="B10" s="5" t="n">
        <v>1534</v>
      </c>
      <c r="C10" s="5" t="n">
        <v>1415</v>
      </c>
    </row>
    <row r="11">
      <c r="A11" s="3" t="inlineStr">
        <is>
          <t>Changes in operating assets and liabilities</t>
        </is>
      </c>
    </row>
    <row r="12">
      <c r="A12" s="4" t="inlineStr">
        <is>
          <t>Accounts receivable</t>
        </is>
      </c>
      <c r="B12" s="5" t="n">
        <v>-133</v>
      </c>
      <c r="C12" s="5" t="n">
        <v>-193</v>
      </c>
    </row>
    <row r="13">
      <c r="A13" s="4" t="inlineStr">
        <is>
          <t>Prepaid expenses and other current assets</t>
        </is>
      </c>
      <c r="B13" s="5" t="n">
        <v>3199</v>
      </c>
      <c r="C13" s="5" t="n">
        <v>-12782</v>
      </c>
    </row>
    <row r="14">
      <c r="A14" s="4" t="inlineStr">
        <is>
          <t>Other assets</t>
        </is>
      </c>
      <c r="B14" s="5" t="n">
        <v>1271</v>
      </c>
      <c r="C14" s="5" t="n">
        <v>636</v>
      </c>
    </row>
    <row r="15">
      <c r="A15" s="4" t="inlineStr">
        <is>
          <t>Accounts payable</t>
        </is>
      </c>
      <c r="B15" s="5" t="n">
        <v>-1173</v>
      </c>
      <c r="C15" s="5" t="n">
        <v>579</v>
      </c>
    </row>
    <row r="16">
      <c r="A16" s="4" t="inlineStr">
        <is>
          <t>Accrued liabilities and other long-term liabilities</t>
        </is>
      </c>
      <c r="B16" s="5" t="n">
        <v>-5559</v>
      </c>
      <c r="C16" s="5" t="n">
        <v>-11302</v>
      </c>
    </row>
    <row r="17">
      <c r="A17" s="4" t="inlineStr">
        <is>
          <t>Deferred revenue</t>
        </is>
      </c>
      <c r="B17" s="5" t="n">
        <v>-30572</v>
      </c>
      <c r="C17" s="5" t="n">
        <v>64014</v>
      </c>
    </row>
    <row r="18">
      <c r="A18" s="4" t="inlineStr">
        <is>
          <t>Net cash (used in) provided by operating activities</t>
        </is>
      </c>
      <c r="B18" s="5" t="n">
        <v>-58139</v>
      </c>
      <c r="C18" s="5" t="n">
        <v>47364</v>
      </c>
    </row>
    <row r="19">
      <c r="A19" s="3" t="inlineStr">
        <is>
          <t>Cash flows from investing activities:</t>
        </is>
      </c>
    </row>
    <row r="20">
      <c r="A20" s="4" t="inlineStr">
        <is>
          <t>Purchases of property and equipment</t>
        </is>
      </c>
      <c r="B20" s="5" t="n">
        <v>-1096</v>
      </c>
      <c r="C20" s="5" t="n">
        <v>-1086</v>
      </c>
    </row>
    <row r="21">
      <c r="A21" s="4" t="inlineStr">
        <is>
          <t>Purchases of investments</t>
        </is>
      </c>
      <c r="B21" s="5" t="n">
        <v>99898</v>
      </c>
      <c r="C21" s="5" t="n">
        <v>44707</v>
      </c>
    </row>
    <row r="22">
      <c r="A22" s="4" t="inlineStr">
        <is>
          <t>Maturities of investments</t>
        </is>
      </c>
      <c r="B22" s="5" t="n">
        <v>113994</v>
      </c>
      <c r="C22" s="5" t="n">
        <v>97687</v>
      </c>
    </row>
    <row r="23">
      <c r="A23" s="4" t="inlineStr">
        <is>
          <t>Net cash provided by investing activities</t>
        </is>
      </c>
      <c r="B23" s="5" t="n">
        <v>13000</v>
      </c>
      <c r="C23" s="5" t="n">
        <v>51894</v>
      </c>
    </row>
    <row r="24">
      <c r="A24" s="3" t="inlineStr">
        <is>
          <t>Cash flows from financing activities:</t>
        </is>
      </c>
    </row>
    <row r="25">
      <c r="A25" s="4" t="inlineStr">
        <is>
          <t>Proceeds from issuance of common stock, net of issuance costs</t>
        </is>
      </c>
      <c r="B25" s="5" t="n">
        <v>107712</v>
      </c>
    </row>
    <row r="26">
      <c r="A26" s="4" t="inlineStr">
        <is>
          <t>Proceeds from employee stock purchase plan and exercise of stock options</t>
        </is>
      </c>
      <c r="B26" s="5" t="n">
        <v>1714</v>
      </c>
      <c r="C26" s="5" t="n">
        <v>3705</v>
      </c>
    </row>
    <row r="27">
      <c r="A27" s="4" t="inlineStr">
        <is>
          <t>Net cash provided by financing activities</t>
        </is>
      </c>
      <c r="B27" s="5" t="n">
        <v>109426</v>
      </c>
      <c r="C27" s="5" t="n">
        <v>3705</v>
      </c>
    </row>
    <row r="28">
      <c r="A28" s="4" t="inlineStr">
        <is>
          <t>Net increase in cash, cash equivalents and restricted cash</t>
        </is>
      </c>
      <c r="B28" s="5" t="n">
        <v>64287</v>
      </c>
      <c r="C28" s="5" t="n">
        <v>102963</v>
      </c>
    </row>
    <row r="29">
      <c r="A29" s="4" t="inlineStr">
        <is>
          <t>Cash, cash equivalents and restricted cash, beginning of period</t>
        </is>
      </c>
      <c r="B29" s="5" t="n">
        <v>192776</v>
      </c>
      <c r="C29" s="5" t="n">
        <v>189342</v>
      </c>
    </row>
    <row r="30">
      <c r="A30" s="4" t="inlineStr">
        <is>
          <t>Cash, cash equivalents and restricted cash, end of period</t>
        </is>
      </c>
      <c r="B30" s="5" t="n">
        <v>257063</v>
      </c>
      <c r="C30" s="5" t="n">
        <v>292305</v>
      </c>
    </row>
    <row r="31">
      <c r="A31" s="3" t="inlineStr">
        <is>
          <t>Supplemental disclosures of noncash investing items:</t>
        </is>
      </c>
    </row>
    <row r="32">
      <c r="A32" s="4" t="inlineStr">
        <is>
          <t>Purchases of property and equipment in accounts payable and accrued liabilities</t>
        </is>
      </c>
      <c r="B32" s="6" t="n">
        <v>54</v>
      </c>
      <c r="C32" s="6" t="n">
        <v>6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the Business</t>
        </is>
      </c>
      <c r="B1" s="2" t="inlineStr">
        <is>
          <t>6 Months Ended</t>
        </is>
      </c>
    </row>
    <row r="2">
      <c r="B2" s="2" t="inlineStr">
        <is>
          <t>Jun. 30, 2021</t>
        </is>
      </c>
    </row>
    <row r="3">
      <c r="A3" s="3" t="inlineStr">
        <is>
          <t>Disclosure Text Block [Abstract]</t>
        </is>
      </c>
    </row>
    <row r="4">
      <c r="A4" s="4" t="inlineStr">
        <is>
          <t>Description of the Business</t>
        </is>
      </c>
      <c r="B4" s="4" t="inlineStr">
        <is>
          <t>1. Description of the Business CytomX Therapeutics, Inc. (the “Company”) is a clinical-stage, oncology-focused biopharmaceutical company with a vision of transforming lives with safer, more effective therapies. The Company aims to build a commercial enterprise to maximize its impact on the treatment of cancer. The Company is advancing potential first-in-class and best-in-class antibody-based therapeutics created using its Probody® therapeutic technology platform that could meaningfully improve outcomes for cancer patients. Its proprietary and unique Probody technology platform is designed to enable “conditional activation” of antibody-based drugs in the tumor microenvironment while minimizing drug activity in healthy tissues and in circulation. The Company is located in South San Francisco, California and was incorporated in the state of Delaware in September 20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balance sheet data, as of December 31, 2020, was derived from audited financial statements, but does not include all disclosures required by U.S. GAAP. The condensed results of operations for the three and six months ended June 30, 2021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20 filed with the SEC. 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Cash and Cash Equivalents The Company considers all highly liquid investments purchased with original maturities of three months or less at the date of purchase to be cash equivalents. Restricted Cash Restricted cash represents a standby letter of credit issued pursuant to an office lease entered in December 2015. The following table provides a reconciliation of cash, cash equivalents, and restricted cash reported within the condensed balance sheets that sum to the total of the amounts shown in the condensed statements of cash flows.
June 30, December 31, June 30, December 31,
(in thousands)
Cash and cash equivalents $ 256,146 $ 191,859 $ 291,388 $ 188,425
Restricted cash - non-current assets 917 917 917 917
Total $ 257,063 $ 192,776 $ 292,305 $ 189,342 Investments All investments have been classified as available-for-sale (“AFS”) and are carried at fair value as determined based upon quoted market prices or pricing models for similar securities at period end. Investments that are not required for use in current operations and that mature in more than 12 months are classified as long-term investments in the accompanying condensed balance sheets.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The Company assesses impairment of its AFS debt securities investments at each reporting period. Unrealized gains resulting from the excess of the fair value over the amortized cost basis of an investment are reported as a component of accumulated other comprehensive income (loss), net of tax. Unrealized losses or impairments resulting from the fair value of the AFS debt security being below the amortized cost basis are evaluated, using the discounted cash flow model, for identification of credit losses and non-credit related losses. Any credit losses are charged to earnings against the allowance for credit losses of the security, limited to the difference between the fair value and the amortized cost basis of the security. Any difference between the fair value of the security and the amortized cost basis, less the allowance for credit losses, are reported in other comprehensive income (loss). Expected cash inflows due to improvements in credit are recognized through a reversal of the allowance for credit losses subject to the total allowance previously recognized. In the event of impairment of any security, if management (i) has the intent to sell such security or (ii) will more-likely-than-not be required to sell such security before recovery of its amortized cost basis, such AFS debt security’s amortized cost basis will be written down to its fair value through earnings along with any existing allowance for credit losses. Comprehensive Income (Loss) Comprehensive income (loss) represents all changes in stockholders’ equity except those resulting from distributions to stockholders. The Company’s non-credit related unrealized gains and losses on investments during the period represents the component of other comprehensive income (loss) that is excluded from the reported net loss. Revenue Recognition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assesses whether the promises in its arrangements with customers are distinct performance obligations that should be accounted for separately. Judgment is required to determine whether the license to the Company’s intellectual property is distinct from the research and development services or participation on steering committees. The Company’s collaboration and license agreements may include contingent payments related to specified research, development and regulatory milestones. Such milestone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Milestone payments that are not within the control of the Company or the licensee, such as regulatory approvals, are not considered probable of being achieved until those approvals are received. At each reporting date, the Company re-evaluates whether the milestones are considered probable of being reached and estimates the amount to be included in the transaction price by using the most likely amount method. If it is probable that a significant revenue reversal would not occur, the associated milestone value is included in the transaction price in such period of determination.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instead, they are included when the sales or usage occur. The transaction price in each arrangement is allocated to the identified performance obligations based on the relativ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Due to the early stage of the Company’s licensed technology, the license of such technology is typically combined with research and development services and steering committee participation as one performance obligation.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bbVie Ireland Unlimited Company (“AbbVie”), one of the Company’s collaboration partners, entered into a license agreement with Seagen Inc, formerly Seattle Genetics, Inc. (“SGEN”) to license certain intellectual property rights. As part of the Company’s collaboration agreement with AbbVie, the Company is required to pay SGEN sublicense fees for certain milestone achievements and an annual maintenance fee. These sublicense fees are treated as reductions to the transaction price and combined with the performance obligation to which they relate. 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 Research and Development Expense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Stock-based Compensation The Company recognizes compensation costs related to stock options granted to employees based on the estimated fair value of the awards on the date of grant. The Company records forfeitures as they are incurred. The Company estimates the grant date fair value, and the resulting stock-based compensation expense, using the Black-Scholes option-pricing model. The grant date fair value of stock-based awards is expensed on a straight-line basis over the period during which the employee is required to provide service in exchange for the award (generally the vesting period). The Company estimates the fair value of its stock-based awards using the Black-Scholes option-pricing model, which requires the input of assumptions. The assumptions are as follows:  Expected term. The expected term of stock options represents the period that the stock options are expected to remain outstanding and is based on vesting terms, exercise term and contractual lives of the options. The expected term of the ESPP shares is equal to the six-month look-back period.  Expected volatility. The expected stock price volatility for the Company’s stock options is based on the historical stock price volatility over the period which is commensurate with the estimated expected term of the stock awards. Volatility for ESPP shares is equal to the Company’s historical volatility over a six-month offering period.  Risk-free interest rate. The risk-free interest rate is based on the U.S. Treasury yield with a maturity equal to the expected term of the stock options in effect at the time of grant.  Dividend yield. The expected dividend is assumed to be zero as the Company has never paid dividends and has no current plan to pay any dividends on its common stock. 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 elected the short-term lease recognition exemption. The Company’s operating lease arrangement includes lease and non-lease components which are generally accounted for separately. Adopted Accounting Pronouncements In December 2019, the FASB issued ASU 2019-12, Income Taxes (Topic 740): Simplifying the Accounting for Income Taxes. The amendments in this ASU simplify the accounting for income taxes by removing certain exceptions to the general principles of ASC 740 in order to reduce cost and complexity of its application. The ASU removes the exception related to the incremental approach for intra-period tax allocation as well as two exceptions related to accounting for outside basis differences of equity method investments and foreign subsidiaries. The ASU also amends the scope of ASC 740 related to a franchise tax (or similar tax) that is partially based on income; clarifies when a step-up in the tax basis of goodwill should be considered part of the business combination in which the book goodwill was originally recognized and when it should be considered a separate transaction; specifies that an entity is not required to allocate income tax expense to a legal entity that is both not subject to tax and disregarded by the taxing authority; and clarifies that all tax effects, both deferred and current, should be accounted for in the interim period that includes the enactment date. The Company adopted this ASU on January 1, 2021 , and there was no material impact on the financial statements upon adoption of this ASU.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3. Net Loss Per Share Basic net loss per share is calculated by dividing the net loss by the weighted-average number of shares of common stock outstanding for the period. Diluted net loss per share is calculated using the weighted-average number of common shares outstanding, plus potential dilutive common stock during the period. Diluted net loss per share is the same as basic net loss per share since the effect of the potentially dilutive securities is anti-dilutive. The following weighted-average outstanding shares of potentially dilutive securities are excluded from the computation of diluted net loss per share for the periods presented, because including them would have been anti-dilutive:
Three Months Ended Six Months Ended
June 30, June 30,
2021 2020 2021 2020
Options and ESPP to purchase common stock 12,117,149 11,745,760 11,837,707 11,339,6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6:29Z</dcterms:created>
  <dcterms:modified xmlns:dcterms="http://purl.org/dc/terms/" xmlns:xsi="http://www.w3.org/2001/XMLSchema-instance" xsi:type="dcterms:W3CDTF">2021-08-05T20:26:29Z</dcterms:modified>
</cp:coreProperties>
</file>